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ignificant Accounting Policies" sheetId="7" r:id="rId7"/>
    <s:sheet name="License and Research Funding Ag" sheetId="8" r:id="rId8"/>
    <s:sheet name="Term Loan - Related Party" sheetId="9" r:id="rId9"/>
    <s:sheet name="Related Party Transactions" sheetId="10" r:id="rId10"/>
    <s:sheet name="Convertible debenture" sheetId="11" r:id="rId11"/>
    <s:sheet name="Equity" sheetId="12" r:id="rId12"/>
    <s:sheet name="Commitments And Guarantees" sheetId="13" r:id="rId13"/>
    <s:sheet name="Subsequent Event" sheetId="14" r:id="rId14"/>
    <s:sheet name="Summary of Significant Accounti" sheetId="15" r:id="rId15"/>
    <s:sheet name="Term Loan - Related Party (Tabl" sheetId="16" r:id="rId16"/>
    <s:sheet name="Convertible debenture (Tables)" sheetId="17" r:id="rId17"/>
    <s:sheet name="Equity (Tables)" sheetId="18" r:id="rId18"/>
    <s:sheet name="Nature of Operations (Narrative" sheetId="19" r:id="rId19"/>
    <s:sheet name="Significant Accounting Polici20" sheetId="20" r:id="rId20"/>
    <s:sheet name="License and Research Funding 21" sheetId="21" r:id="rId21"/>
    <s:sheet name="Term Loan - Related Party (Narr" sheetId="22" r:id="rId22"/>
    <s:sheet name="Related Party Transactions (Nar" sheetId="23" r:id="rId23"/>
    <s:sheet name="Convertible debenture (Narrativ" sheetId="24" r:id="rId24"/>
    <s:sheet name="Equity (Narrative) (Details)" sheetId="25" r:id="rId25"/>
    <s:sheet name="Commitments And Guarantees (Nar" sheetId="26" r:id="rId26"/>
    <s:sheet name="Subsequent Event (Narrative) (D" sheetId="27" r:id="rId27"/>
    <s:sheet name="Schedule of Term Loan - Related" sheetId="28" r:id="rId28"/>
    <s:sheet name="Schedule of Convertible Debt (D" sheetId="29" r:id="rId29"/>
    <s:sheet name="Schedule of Share-based Compens" sheetId="30" r:id="rId30"/>
    <s:sheet name="Schedule of Disclosure of Share" sheetId="31" r:id="rId31"/>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Aug. 14, 2015</t>
  </si>
  <si>
    <t>Document Type</t>
  </si>
  <si>
    <t>10-Q</t>
  </si>
  <si>
    <t>Amendment Flag</t>
  </si>
  <si>
    <t>false</t>
  </si>
  <si>
    <t>Document Period End Date</t>
  </si>
  <si>
    <t>Jun. 30,
		2015</t>
  </si>
  <si>
    <t>Trading Symbol</t>
  </si>
  <si>
    <t>odt</t>
  </si>
  <si>
    <t>Entity Registrant Name</t>
  </si>
  <si>
    <t>ONLINE DISRUPTIVE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 and Cash Equivalents</t>
  </si>
  <si>
    <t>Prepaid expenses</t>
  </si>
  <si>
    <t>VAT Receivable</t>
  </si>
  <si>
    <t>Total Current Assets</t>
  </si>
  <si>
    <t>Fixed Assets</t>
  </si>
  <si>
    <t>Total Assets</t>
  </si>
  <si>
    <t>Current Liabilities</t>
  </si>
  <si>
    <t>Accounts Payable and Accrued Liabilities</t>
  </si>
  <si>
    <t>Convertible debenture</t>
  </si>
  <si>
    <t>Term Loan - Related Party</t>
  </si>
  <si>
    <t>Total Current Liabilities</t>
  </si>
  <si>
    <t>Total Liabilities</t>
  </si>
  <si>
    <t>EQUITY</t>
  </si>
  <si>
    <t>Authorized: 20,000,000 Preferred Shares, par value $0.001 500,000,000 Common Shares, par value $0.001 Issued and outstanding: Nil Preferred Shares 92,730,502Common Shares (December 31, 2014: 82,636,433 Common Shares)</t>
  </si>
  <si>
    <t>Additional Paid-in Capital</t>
  </si>
  <si>
    <t>Accumulated Other Comprehensive Income (Loss)</t>
  </si>
  <si>
    <t>(Deficit) Accumulated During the Development Stage</t>
  </si>
  <si>
    <t>Equity Attributable to Shareholders of the Company</t>
  </si>
  <si>
    <t>Non-Controlling Interests</t>
  </si>
  <si>
    <t>Total Equity</t>
  </si>
  <si>
    <t>Total Liabilities and Equity</t>
  </si>
  <si>
    <t>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 USD ($)</t>
  </si>
  <si>
    <t>3 Months Ended</t>
  </si>
  <si>
    <t>Jun. 30, 2014</t>
  </si>
  <si>
    <t>General and Administrative Expenses</t>
  </si>
  <si>
    <t>Accounting Fees</t>
  </si>
  <si>
    <t>Audit &amp; Tax Fees</t>
  </si>
  <si>
    <t>Bank Fees</t>
  </si>
  <si>
    <t>Consulting Fees</t>
  </si>
  <si>
    <t>Filing and Transfer Agent Fees</t>
  </si>
  <si>
    <t>Legal Fees</t>
  </si>
  <si>
    <t>Travel Expenses</t>
  </si>
  <si>
    <t>Office and Miscellaneous Expense</t>
  </si>
  <si>
    <t>Research and Development Expense</t>
  </si>
  <si>
    <t>Marketing Expense</t>
  </si>
  <si>
    <t>Insurance Expense</t>
  </si>
  <si>
    <t>Stock-Based Compensation</t>
  </si>
  <si>
    <t>Meals &amp; Entertainment Expenses</t>
  </si>
  <si>
    <t>Total General and Administrative Expenses</t>
  </si>
  <si>
    <t>Other Expense</t>
  </si>
  <si>
    <t>Interest Expense</t>
  </si>
  <si>
    <t>Foreign Currency Gain (Loss)</t>
  </si>
  <si>
    <t>Net (Loss) for the year</t>
  </si>
  <si>
    <t>Other Comprehensive Income</t>
  </si>
  <si>
    <t>Currency translation adjustments</t>
  </si>
  <si>
    <t>Comprehensive Income (Loss) for the year</t>
  </si>
  <si>
    <t>Net (Loss) attributable to:</t>
  </si>
  <si>
    <t>Common Stockholders</t>
  </si>
  <si>
    <t>Net loss for the period</t>
  </si>
  <si>
    <t>Net Comprehensive Income (Loss) Attributable to:</t>
  </si>
  <si>
    <t>Comprehensive Income (Loss) for the Year</t>
  </si>
  <si>
    <t>Basic and Diluted Net Loss per Common Share</t>
  </si>
  <si>
    <t>Weighted Average Number of Common Shares Outstanding - Basic and Diluted</t>
  </si>
  <si>
    <t>Consolidated Statements of Cash Flows - USD ($)</t>
  </si>
  <si>
    <t>Cash flow from Operating Activities</t>
  </si>
  <si>
    <t>Adjustment for items not involving cash:</t>
  </si>
  <si>
    <t>Foreign Exchange Gain/Loss</t>
  </si>
  <si>
    <t>Imputed Interest</t>
  </si>
  <si>
    <t>Amortization - Fixed Assets</t>
  </si>
  <si>
    <t>Changes in non-cash working capital items:</t>
  </si>
  <si>
    <t>(Increase) in VAT receivable</t>
  </si>
  <si>
    <t>(Increase) in Prepaid Expense</t>
  </si>
  <si>
    <t>Increase (decrease) in Accounts Payable and Accrued Liabilities</t>
  </si>
  <si>
    <t>Net Cash (Used in) Operating Activities</t>
  </si>
  <si>
    <t>Cash flow from Financing Activities</t>
  </si>
  <si>
    <t>Common shares issued, Net of issuance costs</t>
  </si>
  <si>
    <t>Net Cash Provided by Financing Activities</t>
  </si>
  <si>
    <t>Cash flow from Investing Activities</t>
  </si>
  <si>
    <t>Cash utilized in Purchase of Assets</t>
  </si>
  <si>
    <t>Net Cash Provided by (Used in) Investing Activities</t>
  </si>
  <si>
    <t>Effects of Exchange rate changes on Cash and Cash Equivalents</t>
  </si>
  <si>
    <t>Net Increase in Cash and Cash Equivalents</t>
  </si>
  <si>
    <t>Cash and Cash equivalents, Beginning of Period</t>
  </si>
  <si>
    <t>Cash and Cash equivalents, End of Period</t>
  </si>
  <si>
    <t>Supplementary Information</t>
  </si>
  <si>
    <t>Interest Paid</t>
  </si>
  <si>
    <t>Income Taxes Paid</t>
  </si>
  <si>
    <t>Nature of Operations</t>
  </si>
  <si>
    <t>Nature of Operations [Text Block]</t>
  </si>
  <si>
    <t>Note 1 - Nature of Operations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and in accordance with ASC 915, is considered a development stage company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el Aviv University for the purpose of developing and commercializing a new technology relative to the early detection of various forms of disease. With the consummation of this transaction, the Company is now entirely focused on its biotechnology efforts.
These consolidated financial statements have been prepared with the ongoing assumption that the Company will be able to realize its assets and discharge its liabilities in the normal course of business. The Company has a working capital of $444,167
as at June 30, 2015 (December 31, 2014 – ($528,707)) and an accumulated deficit of $10,005,458. Furthermore, additional future losses are anticipated which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t>
  </si>
  <si>
    <t>Significant Accounting Policies</t>
  </si>
  <si>
    <t>Significant Accounting Policies [Text Block]</t>
  </si>
  <si>
    <t>Note 2 - Significant Accounting Policies
a)
Basis of Presentation These consolidated financial statements have been prepared in conformity with generally accepted accounting principles in the United States of America (“US GAAP”). All adjustments considered necessary for a fair presentation of financial position, results of operations and cash flows as at June 30, 2015 have been included.
b)
Principles of Consolidation
These consolidated financial statements include the accounts of the Company, its former wholly-owned subsidiary RS and its
72.42% interest in Savicell. All significant intercompany accounts and transactions have been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year ended 2014, the management had a change in estimates with regards to the related party term loan (See Note 4) and Savicell’s functional currency.
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the management reassessed Savicell’s functional currency to NIS based on the change in facts and effective as of January 1, 2014.
e)
Cash and Cash Equivalents Cash and cash equivalents consist entirely of readily available cash balances. There were no cash equivalents as of June 30, 2015 and December 31, 2014.
f)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The Financial Accounting Standards Board (FASB) has issued FASB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implementation of this standard had no impact on the Company’s financial statements.
h)
Comprehensive Income (Loss)
The Company accounts for comprehensive income under the provisions of ASC Topic 220-10,
Comprehensive Income - Overall
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six months ended June 30, 2015 and December 31, 2014 because the inclusion of such underlying shares would have had an anti-dilutive effect.
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5, the fair value of cash and cash equivalents was measured using Level 1 inputs. The carrying amounts reported in the consolidated balance sheets for the cash and cash equivalents, accounts payable and accrued liabilities and term loan (current portion) each qualify as financial instruments and are a reasonable estimate of fair value because of the short period of time between the origination of such instruments and their expected realization.
k)
Research and Development Costs All research and development costs are charged to expense as incurred and consist principally of costs related to the License and Research Funding Agreement entered by the Company’s subsidiary with Ramot at Tel Aviv University (See Note 3).
l)
Fixed Assets
Property and Equipment are recorded at cost and are amortized over their estimated useful life of
3
years on a straight line basis.
m)
Derivative Financial Instruments On April 15, 2015, the Company has issued a convertible debt instrument with a non-detachable conversion feature. The terms of the convertible debt instrument are reviewed to determine whether or not they contain embedded derivative instruments that are required to be accounted separately from host contract, and recorded on the balance sheet at fair value. The fair value of the derivative liabilities is required to be re-valued at each reporting date, with corresponding changes in fair value recorded in the current period operating results.
n)
Beneficial Conversion Feature In accordance with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o)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
p)
Recently Adopted Accounting Pronouncements 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Company adopted ASU 2014-08 on January 1, 2015 and the adoption of this pronouncement did not have a material effect on the Company's consolidated financial position or results of operations. In June 2014, the FASB issued ASU 2014-10, "Development Stage Entities: Elimination of Certain Financial Reporting Requirements, Including an Amendment to Variable Interest Entities Guidance in Topic 810, Consolidation". This ASU eliminates the concept of a development-stage entity from US GAAP along with the associated presentation and disclosure requirements for development-stage entities. The removal of the development stage entity reporting requirements is effective for annual reporting periods beginning after December 15, 2014 and does not have a material impact to the Company. The consolidation guidance was also amended to eliminate the development stage entity relief when applying the variable interest entity model and evaluating the sufficiency of equity at risk. The Company adopted ASU 2014-10 on January 1, 2015. The new standard requires these amendments be applied retrospectively.
q)
Recently Issued Accounting Pronouncements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consolidated financial statements cannot be made at this time.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is evaluating the impact of ASU 2014-12 and an estimate of the impact to the consolidated financial statements cannot be made at this time.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consolidated financial statements cannot be made at this time.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License and Research Funding Agreement</t>
  </si>
  <si>
    <t>License and Research Funding Agreement [Text Block]</t>
  </si>
  <si>
    <t>Note 3 – License and Research Funding Agreement On July 25, 2012, the Company’s subsidiary Savicell entered into a License and Research Funding Agreement (“R&amp;D Agreement”) with Ramot at Tel Aviv University (“Ramot”) pursuant to which:
•
In the course of research performed at Tel-Aviv University ("
TAU
•
Savicell wishes to fund further research at TAU relating to such technology; and
•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will fund research expenditures amounting to a total of $1,600,000
according to the following schedule:
•
$81,000
within
5
business days of the R&amp;D Agreement (paid)
•
Before October 2012; $359,500
plus VAT as applicable (paid)
•
Before January 3, 2013; $359,500
plus VAT as applicable (paid)
•
Before April 3, 2013; $400,000
plus VAT as applicable (paid)
•
Before July 3, 2013; $400,000
plus VAT as applicable (paid)
The payments originally due on April 3, 2013 and July 3, 2013 were postponed by the parties until such time as the funds were actually required in furtherance of the joint research and development initiatives. As of June 30, 2015, the remaining balance of $800,000
has been paid in connection with the R&amp;D agreement.
In addition,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or until Savicell completes a defined liquidity event. The fair value of the Warrant Shares has been estimated at $1,698.97
per Warrant Share which is equivalent to the price at which Savicell has issued shares to third party, for a total of $2,998,682.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and in recognition of the rights and licenses granted to Savicell pursuant to this R&amp;D Agreement, Savicell will be subject to certain royalty payments as specified in the Agreement.
As at year ended December 31, 2014, Savicell incurred accumulated research and development of $4,278,165
which included the funding of $831,453
in connection with R&amp;D Agreement and the fair value ($2,998,682) of Warrant Shares issued to Ramot.
During the six months ended June 30, 2015, Savicell incurred research and development costs of $643,112
(June 30, 2014 - $212,413) which included the funding in connection with the R&amp;D Agreement with Ramot. The research and development cost of $643,112
were included in the consolidated statements of operations and comprehensive loss.</t>
  </si>
  <si>
    <t>Term Loan - Related Party [Text Block]</t>
  </si>
  <si>
    <t>Note 4 – Term Loan – Related Party
On November 4, 2011, the Company entered into a loan Agreement (“Loan Agreement”) with a shareholder of the Company to settle a loan payable in the amount of $74,062. Pursuant to the Loan Agreement, the terms of repayment were amended to specify that ten per cent (
10%) of the gross proceeds of any prospective debt or equity financing undertaken by ODT would be applied to the repayment of the principal of this loan until fully repaid. The term loan is unsecured, non-interest bearing and requires that any balance remaining outstanding on November 4, 2016 would then be fully due and payable.
For the year ended 2013, the Company’s management had estimated that ODT would raise equity financing of $500,000
in each of 2013 and 2014 such that the loan payable would be fully repaid upon the equity raise in 2014. At that time, management had determined the net present value of the term loan as at the date of restructuring to be $58,229
by discounting the future anticipated repayments at a relative market rate of
11.68%. As a result of the restructuring, the Company recorded $15,833
of additional paid-in capital in 2013. During the year ended December 31, 2013, the Company recorded interest accretion of $5,572
(December 30, 2012 - $5,854).
For the year ended 2014, the Company’s management re-estimated the payment schedule assuming that ODT will raise equity financing of $500,000
and $1,000,000
in 2015 and 2016 respectively. Management believed it would be in a position to repay the first $50,000
in 2015 with the remainder of the loan being repaid in 2016. Management had determined the net present value of the term loan as at the date of restructuring to be $34,842
by discounting the future anticipated repayments at a relative market rate of
19.99% (2013 –
11.68%) . As a result of the re-estimation, the Company recorded $6,623
of interest expense recovery as at year ended December 31, 2014.
During the six months ended June 30, 2015, the Company recorded interest accretion of $3,317.
In addition, on May 28, 2015, the Company entered into a debt settlement agreement pursuant to which the Company settled the term loan in the aggregate amount of $74,062
by the issuance of
462,890
common shares at a per share price of $0.16.
Note 4 – Term Loan – Related Party A summary of the Term Loan is as follows:
June 30, 2015 December 31, 2014
Term loan – face value $
74,062
$
74,062
Effective interest rate –
19.99%
(39,220
)
(39,220
)
Net present value
34,842
34,842
Interest accretion
39,220
30,433
Total
74,062
65,275
Settlement of debt
(74,062
)
-
Current portion
-
50,000
Term loan – long term $
-
$
15,275</t>
  </si>
  <si>
    <t>Related Party Transactions</t>
  </si>
  <si>
    <t>Related Party Transactions [Text Block]</t>
  </si>
  <si>
    <t>Note 5 – Related Party Transactions The Company completed the following related party transactions:
During the six months ended June 30, 2015, the Company incurred consulting fees of $286,298
payable to its directors and officers and companies controlled by a former director/officer of the Company (for the quarter ended June 30, 2014 - $288,174).
As at June 30, 2015, included in accounts payable and accrued liabilities are amounts of $18,900
(December 31, 2014-$160,433) that was payable to a company controlled by a former director/officer of the Company and $116,490
(December 31, 2014-$644,285) that was payable to current officers or directors of the Company.
See Notes 4 and 7.</t>
  </si>
  <si>
    <t>Convertible debenture [Text Block]</t>
  </si>
  <si>
    <t>Note 6 - Convertible debenture
On April 15, 2015, the Company entered into debt conversion option agreements with two directors and two consultants of the Company pursuant to which the Company collectively settled debts in the aggregate amount of $852,418
with an unsecured and non-interest bearing convertible debenture with beneficial conversion feature. Pursuant to the agreements, these individuals may convert a portion or all of the debt amounts into common shares of the Company at a price per share of $0.055
over a seven year term.
As at June 30, 2015, the underlying common shares issuable pursuant to these convertible debentures totalled
15,498,510
and the Company recorded an intrinsic value of the beneficial conversion feature of convertible debenture at $2,247,284
in Additional Paid In Capital in the financial statements and recognized a loss of $2,621,966
on the extinguishment of debt in stock-based compensation expenses. The fair value of the debt component is determined at $1,227,101
as at April 15, 2015. In addition, the Company recorded interest accretion of $30,421
during the six months ended June 30, 2015. As at June 30, 2015, the fair value of the debt component is $1,257,522.
The fair value of the debt component has been estimated using a fair market interest of
22%. The fair value of the conversion feature has been estimated using a Black-Scholes option pricing model incorporating the following assumptions:
June 30, 2015
Valuation Date April 15, 2015
Expiry Date April 15, 2022
Share Price at Grant Date
0.20
Exercise Price
0.055
Risk Free Interest
1.02%
Expected Life
7
years
Expected volatility
98.37%
Dividend Yield
-
Black Scholes Value
0.18</t>
  </si>
  <si>
    <t>Equity</t>
  </si>
  <si>
    <t>Equity [Text Block]</t>
  </si>
  <si>
    <t>Note 7 –Equity
Common shares
On March 24, 2010, the Company issued
16,000,000
common shares (restricted shares) to the sole shareholder of RS to effect the acquisition and RTO. Prior to the acquisition and RTO (Note 1 and 2), RS engaged in the following equity transactions which have been restated using the exchange ratio established in the acquisition agreement to reflect
16,000,000
common shares issued in the reverse acquisition:
-
On November 16, 2009, RS issued
1,000
common shares at $0.0001
per share for total proceeds of $0.10.
-
On December 5, 2009, RS issued
15,999,000
common shares at $0.000025
per share for total proceeds of $400.
Prior to the acquisition and RTO (Note 1 and 2), the Company engaged in the followings equity transactions:
-
On November 16, 2009, the Company issued
100
common shares at $0.001
per share for total proceeds of $0.10.
-
On December 2, 2009, the Company issued
200,000
common shares at $0.01
per share for total proceeds of $2,000.
-
On January 7, 2010, the Company issued
1,800,000
common shares at $0.01
per share for total proceeds of $18,000.
Upon the acquisition and RTO,
2,000,100
common shares issued by the Company prior to the acquisition were considered as a recapitalization to RS.
On February 24, 2011, the Company issued
6,000,000
common shares at $0.01
per share for total proceeds of $60,000.
On April 9, 2012, the Company issued
17,750,000
common shares at $0.001
per share for total proceeds of $17,750.
On May 23, 2012, the Company issued
12,000,000
common shares at $0.001
per share for total proceeds of $12,000.
The share issuance cost in connection with the issuance of
29,750,000
common shares was $5,900.
On July 10, 2012, the Company entered into debt settlement agreements with nine individuals whereby the Company collectively settled debts in the aggregate amount of $60,000
by the issuance of
8,000,000
common shares at a price per share of $0.0075. Included in the $60,000
total were the two loans of $25,000
each described more fully in Note 6 (Loans Payable – Related Parties).
On July 23, 2012, the Company issued
3,413,000
common shares at $0.01
per share for total proceeds of $34,130
and an additional
500,000
shares were issued as part of a debt settlement agreement in which $5,000
of an accounts payable debt was settled.
On November 16, 2012, the Company entered into debt settlement agreements with six employees or consultants of the Company whereby the Company collectively settled debts in the aggregate amount of $148,733
by the issuance of
14,873,333
common shares at a price per share of $0.01.
On November 23, 2012, the Company entered into debt settlement agreements with one director and one consultant of the Company pursuant to which the Company collectively settled debts in the aggregate amount of $26,000
by the issuance of
2,100,000
common shares at a price per share of $0.01
and a cash payment of $5,000.
On April 15, 2015, the Company entered into debt conversion agreements with two directors and two consultant of the Company pursuant to which the Company collectively settled debts in the aggregate amount of $852,418. Pursuant to the debt conversion option agreement, these individuals may convert a portion or all of the debt amount into common shares of the Company at a price per share of $0.055
over a seven year term. As at June 30, 2015, an intrinsic value of the beneficial conversion feature of convertible debenture at $2,247,284
as a result of the debt settlement is reflected in Additional Paid in Capital in the financial statements (see Note 6).
On April 19, 2015, the Company issued
3,550,000
common shares at $0.20
per share for total proceeds of $710,000.
On May 22, 2015, the Company issued
500,000
common shares at $0.20
per share for total proceeds of $100,000.
On May 28, 2015, the Company entered into a debt settlement agreement pursuant to which the Company settled a related party term loan in the aggregate amount of $74,062
by the issuance of
462,890
common shares at $0.16
per share.
On June 23 2015, stock options previously granted by the Company were exercised resulting in the issuance of
481,179
common shares at $0.01
per share for total proceeds of $4,812.
On June 23, 2015, stock options previously granted by the Company were exercised resulting in the issuance of
100,000
commons shares at $0.01
per share for total proceeds of $1,000.
On June 25, 2015, the Company issued
5,000,000
common shares at $0.20
per share for total proceeds of $1,000,000.
As at June 30, 2015 the Company has
92,730,502
common shares issued and outstanding.
Stock Options
On September 1, 2012, the Company granted a total of
9,750,000
stock options to our directors, officers, consultants and employees. The stock options are exercisable at the exercise price of $0.01
per share until September 1, 2022 and vest immediately.
On May 28, 2013, the Company granted a total of
962,358
stock options to a consultant. The stock options are exercisable at an exercise price of $0.01
per share. A quarter of the options will vest on each of the first four anniversaries of the date of initial grant. The options were valued based on the Black Scholes model which utilizes the following assumptions: expected dividend yield of
nil, expected volatility of
69.20
-
95.69%, expected life of
4
years and risk free interest rate of
0.48
-
1.65%. For the six months ended June 30, 2015, the Company recorded stock based compensation of $99,501
for such options. In addition on June 22, 2015,
481,179
of these options were exercised at $0.01
per share for total proceeds of $4,812.
On August 22, 2013, the Company granted a total of
800,000
stock options to a consultant. The stock options are exercisable at the exercise price of $0.01
per share.
480,000
of the options so granted will vest as to one quarter of such options at the end of each completed year that the consultant provides the services. The remaining
320,000
options will be fully vest when consultant has completed the provision of a minimum of
600
blood samples of lung cancer and control patients during the
4
years from August 22, 2013. One twelfth of these options will vest upon each
50
blood samples having been delivered by the consultant to the Company. The options were valued based on the Black Scholes model which utilizes the following assumptions: expected dividend yield of
nil, expected volatility of
76.11
-
78.99%, expected life of
4
years and risk free interest rate of
1.65%. As at June 30 2015, the Company recorded stock based compensation of $10,476
for such options.
On November 11, 2013, the Company granted a total of
1,924,717
stock options to a consultant. The stock options are exercisable at an exercise price of $0.01
per share. A quarter of the options will vest immediately and a quarter on each of the first three anniversaries of the date of initial grant. The options were valued based on the Black Scholes model which utilizes the following assumptions: expected dividend yield of
nil, expected volatility of
79.60
-
96.09%, expected life of
7
years and risk free interest rate of
0.65
-
1.65%. For the six months ended June 30, 2015, the Company recorded stock based compensation of $121,987
for such options.
On January 1, 2014, the Company granted a total of
500,000
stock options to a consultant. The stock options are exercisable at an exercise price of $0.01
per share. A quarter of the options will vest immediately and a quarter will vest at end of each completed year that the consultant provides the services. The options were valued based on the Black Scholes model which utilizes the following assumptions: expected dividend yield of
nil, expected volatility of
78.44%, expected life of
5
years and risk free interest rate of
1.65% . As at December 31, 2014, the Company recorded stock based compensation of $970
for one quarter of the vested options. As at June 30, 2015, none of the options granted were yet vested. As such, no stock based compensation expense was recognized.
On May 4, 2014 the Company granted a total of
150,000
stock options to a consultant. The stock options are exercisable at an exercise price of $0.01
per share. One third of the options will vest at end of each completed year that the consultant provides the services. As at June 30, 2015, none of the performance condition has been met, therefore no stock based compensation expense was recognized.
On May 15, 2014 the Company granted a total of
150,000
stock options to a consultant. The stock options are exercisable at an exercise price of $0.01
per share.
25,000
of the options will vest immediately. Furthermore,
75,000
and
50,000
of the options respectively will vest on the first and second anniversaries that the consultant provides the services. The options were valued based on the Black Scholes model which utilizes the following assumptions: expected dividend yield of
nil, expected volatility of
88.84%, expected life of
5
years and risk free interest rate of
1.97% . For the year ended December 31, 2014, the Company recorded stock based compensation of $174
for such options. For the six months ended June 30, 2015, the Company recorded stock based compensation of $14,325
for such options. In addition on June 23, 2015,
100,000
of these options were exercised at $0.01
per share for total proceeds of $1,000.
Average Exercise
Number of Options Price Expire date
Balance, December 31, 2011
-
$
-
Granted
9,750,000
0.01
September 1, 2022
Balance, December 31, 2012
9,750,000
0.01
Granted, on May 28, 2013
481,180
0.01
May 28, 2018
Granted, on August 22, 2013
800,000
0.01
August 22, 2018
Granted, on November 11, 2013
1,924,717
0.01
November 11, 2020
Balance, December 31, 2013
12,955,897
0.01
Granted, on January 1, 2014
500,000
0.01
January 1, 2019
Granted, on May 4, 2014
150,000
0.01
May 4, 2021
Granted, on May 15, 2014
50,000
0.01
May 15, 2019
Balance, June 30, 2015
13,655,897
$
0.01
Exercise price Outstanding as at June 30, 2015 Exercisable as at June 30, 2015
Weighted Weighted
Weighted Average Weighted Average
Average Remaining Average Remaining
Number of Exercise Contractual Number of Exercise Contractual
Options Price Life (years) Options Price Life (years)
$0.01
9,750,000
$
0.01
7.18
9,750,000
$
0.01
7.18
0.01
481,180
0.01
2.91
-
0.01
2.91
0.01
800,000
0.01
3.15
306,667
0.01
3.15
0.01
1,924,717
0.01
5.37
962,358
0.01
5.37
0.01
500,000
0.01
3.51
166,667
0.01
3.51
0.01
150,000
0.01
5.85
50,000
0.01
5.85
0.01
50,000
0.01
3.88
-
-
-
13,655,897
$
0.01
6.24
11,396,282
$
0.01
6.78
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0.01
9,750,000
$
0.01
7.67
9,750,000
$
0.01
7.67
0.01
962,358
0.01
3,41
240,590
0.01
3.41
0.01
800,000
0.01
3.64
226,667
0.01
3.64
0.01
1,924,717
0.01
5.87
962,358
0.01
5.87
0.01
500,000
0.01
4.01
166,667
0.01
4.01
0.01
150,000
0.01
6.35
-
-
-
0.01
150,000
0.01
4.37
25,000
0.01
4.37
14,237,075
$
0.01
6.74
11,371,282
$
0.01
7.29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Following these share issuances, the Company, the Warrant holder and the Savicell investors held underlying interests in the equity of Savicell of
74.67%,
13.18% and
12.15% respectively (2013-
75.71%,
13.36% and
10.93%).
During the six months ended June 30, 2015, Savicell issued a total of
417
shares at $1,699
per share representing approximately
3.46% of the fully diluted common equity of Savicell for aggregate proceeds of $708,483. Following these share issuances, the Company, the Warrant holder and the Savicell investors held underlying interests in the equity of Savicell of
72.42%,
12.78% and
14.80% respectively (December 31, 2014-
74.67%,
13.18% and
12.15%).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Commitments And Guarantees</t>
  </si>
  <si>
    <t>Commitments And Guarantees [Text Block]</t>
  </si>
  <si>
    <t>Note 8 – Commitments and Guarantees The Company did not become a guarantor to any parties as at June 30, 2015.
1.
Effective November 1, 2011, the Company entered into a consulting agreement with
1367826
Ontario Limited (“OntarioCo”) pursuant to which OntarioCo is to provide certain consulting services to the Company including the provision of accounting, financial and regulatory advice. As consideration for the performance of the consulting services under the agreement, ODT agreed to pay OntarioCo the sum of $4,166.67
per month for the duration of the agreement, exclusive of any applicable sales tax. The agreement is for an indefinite period unless terminated by either party with sixty days advance written notice to the other party. Effective October 1, 2012 the quantum of the monthly fees was increased to $9,000
in recognition of the expanded scope of the Company’s activities.
2.
Effective November 1, 2011, the Company entered into a consulting agreement with Kerry Chow, pursuant to which she will provide the following consulting services to ODT: maintaining the accounting books and records on behalf of our company and our subsidiaries; preparing consolidated quarterly and annual financial statements for our company and our subsidiaries as well as assisting in the preparation of the related disclosure documents; coordinating the quarterly reviews and annual audits on behalf of our company and our subsidiaries; coordinating the preparation and filing of the annual income tax returns of our company and our subsidiaries; and any other accounting-related functions. As consideration for the performance of the consulting services under the agreement, ODT agreed to pay Kerry Chow the sum of $833.33
per month for the duration of the agreement, exclusive of any applicable sales tax. The agreement is for an indefinite period unless terminated by either party with sixty days advance written notice to the other party.
Effective October 1, 2012, the quantum of the monthly fee was increased to $2,000
in recognition of the expanded scope of the Company’s activities.
3.
On September 11, 2012, ODT signed an employment agreement with Giora Davidovits, its new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
4.
On October 30, 2012, ODT and Savicell signed an employment agreement with Eyal Davidovits, its new chief operating officer, which agreement entailed an effective date of September 1, 2012. In return for acting as its chief operating officer, the Company will provide Mr. Davidovits an annual salary of NIS
432,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
5.
On November 8, 2012, ODT and Savicell signed an employment agreement with Dr. Irit Arbel, its new vice president, research and development, which agreement entailed an effective date of September 1, 2012. In return for acting as its new vice president, research and development officer, the Company will provide Dr. Arbel an annual salary of NIS
408,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t>
  </si>
  <si>
    <t>Subsequent Event</t>
  </si>
  <si>
    <t>Subsequent Event [Text Block]</t>
  </si>
  <si>
    <t>Note 9 – Subsequent Event
1.
As at August 10, pursuant to the Savicell conversion and participation rights agreement, certain investors of Savicell have elected to convert an aggregate
270
shares of Savicell into common shares of the Company. The conversion resulted in an issuance of
2,868,695
common shares at a price per share of $0.16. Following these share issuances, the Company, the Warrant holder and the Savicell investors held underlying interests in the equity of Savicell of
73.86,
13.04% and
13.10% respectively. (June 30, 2015-
72,42%,
12,78% and
14.80%).
2.
On August 4, 2015, the Company granted options to purchase
150,000
shares of its common stock to a new employee, pursuant to an employment agreement. The exercise price of the options is $0.20
per share and may be exercised for seven years. The options vest as to one third on first, second and third anniversaries of the date of grant provided the employee continues to be employed by the Company.</t>
  </si>
  <si>
    <t>Summary of Significant Accounting Policies (Policies)</t>
  </si>
  <si>
    <t>Basis of Presentation [Policy Text Block]</t>
  </si>
  <si>
    <t>a)
Basis of Presentation These consolidated financial statements have been prepared in conformity with generally accepted accounting principles in the United States of America (“US GAAP”). All adjustments considered necessary for a fair presentation of financial position, results of operations and cash flows as at June 30, 2015 have been included.</t>
  </si>
  <si>
    <t>Principles of Consolidation [Policy Text Block]</t>
  </si>
  <si>
    <t>b)
Principles of Consolidation
These consolidated financial statements include the accounts of the Company, its former wholly-owned subsidiary RS and its
72.42% interest in Savicell. All significant intercompany accounts and transactions have been eliminated upon consolidation.</t>
  </si>
  <si>
    <t>Use of Estimates [Policy Text Block]</t>
  </si>
  <si>
    <t>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year ended 2014, the management had a change in estimates with regards to the related party term loan (See Note 4) and Savicell’s functional currency.</t>
  </si>
  <si>
    <t>Foreign Currency Translation [Policy Text Block]</t>
  </si>
  <si>
    <t>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income. In the year ended 2013, Savicell’s functional currency was the U.S. dollar. During the year 2014, with the increased volume of transactions in the local currency, the management reassessed Savicell’s functional currency to NIS based on the change in facts and effective as of January 1, 2014.</t>
  </si>
  <si>
    <t>Cash and Cash Equivalents [Policy Text Block]</t>
  </si>
  <si>
    <t>e)
Cash and Cash Equivalents Cash and cash equivalents consist entirely of readily available cash balances. There were no cash equivalents as of June 30, 2015 and December 31, 2014.</t>
  </si>
  <si>
    <t>Stock-based Compensation [Policy Text Block]</t>
  </si>
  <si>
    <t>f)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Income Taxes [Policy Text Block]</t>
  </si>
  <si>
    <t>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The Financial Accounting Standards Board (FASB) has issued FASB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implementation of this standard had no impact on the Company’s financial statements.</t>
  </si>
  <si>
    <t>Comprehensive Income (Loss) [Policy Text Block]</t>
  </si>
  <si>
    <t>h)
Comprehensive Income (Loss)
The Company accounts for comprehensive income under the provisions of ASC Topic 220-10,
Comprehensive Income - Overall</t>
  </si>
  <si>
    <t>Earnings (Loss) Per Share [Policy Text Block]</t>
  </si>
  <si>
    <t>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six months ended June 30, 2015 and December 31, 2014 because the inclusion of such underlying shares would have had an anti-dilutive effect.</t>
  </si>
  <si>
    <t>Financial Instruments and Fair Value of Financial Instruments [Policy Text Block]</t>
  </si>
  <si>
    <t>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5, the fair value of cash and cash equivalents was measured using Level 1 inputs. The carrying amounts reported in the consolidated balance sheets for the cash and cash equivalents, accounts payable and accrued liabilities and term loan (current portion) each qualify as financial instruments and are a reasonable estimate of fair value because of the short period of time between the origination of such instruments and their expected realization.</t>
  </si>
  <si>
    <t>Research and Development Costs [Policy Text Block]</t>
  </si>
  <si>
    <t>k)
Research and Development Costs All research and development costs are charged to expense as incurred and consist principally of costs related to the License and Research Funding Agreement entered by the Company’s subsidiary with Ramot at Tel Aviv University (See Note 3).</t>
  </si>
  <si>
    <t>Fixed Assets [Policy Text Block]</t>
  </si>
  <si>
    <t>l)
Fixed Assets
Property and Equipment are recorded at cost and are amortized over their estimated useful life of
3
years on a straight line basis.</t>
  </si>
  <si>
    <t>Derivative Financial Instruments [Policy Text Block]</t>
  </si>
  <si>
    <t>m)
Derivative Financial Instruments On April 15, 2015, the Company has issued a convertible debt instrument with a non-detachable conversion feature. The terms of the convertible debt instrument are reviewed to determine whether or not they contain embedded derivative instruments that are required to be accounted separately from host contract, and recorded on the balance sheet at fair value. The fair value of the derivative liabilities is required to be re-valued at each reporting date, with corresponding changes in fair value recorded in the current period operating results.</t>
  </si>
  <si>
    <t>Beneficial Conversion Feature [Policy Text Block]</t>
  </si>
  <si>
    <t>n)
Beneficial Conversion Feature In accordance with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Modifications to debt [Policy Text Block]</t>
  </si>
  <si>
    <t>o)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si>
  <si>
    <t>Recently Adopted Accounting Pronouncements [Policy Text Block]</t>
  </si>
  <si>
    <t>p)
Recently Adopted Accounting Pronouncements 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Company adopted ASU 2014-08 on January 1, 2015 and the adoption of this pronouncement did not have a material effect on the Company's consolidated financial position or results of operations. In June 2014, the FASB issued ASU 2014-10, "Development Stage Entities: Elimination of Certain Financial Reporting Requirements, Including an Amendment to Variable Interest Entities Guidance in Topic 810, Consolidation". This ASU eliminates the concept of a development-stage entity from US GAAP along with the associated presentation and disclosure requirements for development-stage entities. The removal of the development stage entity reporting requirements is effective for annual reporting periods beginning after December 15, 2014 and does not have a material impact to the Company. The consolidation guidance was also amended to eliminate the development stage entity relief when applying the variable interest entity model and evaluating the sufficiency of equity at risk. The Company adopted ASU 2014-10 on January 1, 2015. The new standard requires these amendments be applied retrospectively.</t>
  </si>
  <si>
    <t>Recently Issued Accounting Pronouncements [Policy Text Block]</t>
  </si>
  <si>
    <t>q)
Recently Issued Accounting Pronouncements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consolidated financial statements cannot be made at this time.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is evaluating the impact of ASU 2014-12 and an estimate of the impact to the consolidated financial statements cannot be made at this time.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consolidated financial statements cannot be made at this time.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Term Loan - Related Party (Tables)</t>
  </si>
  <si>
    <t>Schedule of Term Loan - Related Party [Table Text Block]</t>
  </si>
  <si>
    <t>June 30, 2015 December 31, 2014
Term loan – face value $
74,062
$
74,062
Effective interest rate –
19.99%
(39,220
)
(39,220
)
Net present value
34,842
34,842
Interest accretion
39,220
30,433
Total
74,062
65,275
Settlement of debt
(74,062
)
-
Current portion
-
50,000
Term loan – long term $
-
$
15,275</t>
  </si>
  <si>
    <t>Convertible debenture (Tables)</t>
  </si>
  <si>
    <t>Schedule of Convertible Debt [Table Text Block]</t>
  </si>
  <si>
    <t>June 30, 2015
Valuation Date April 15, 2015
Expiry Date April 15, 2022
Share Price at Grant Date
0.20
Exercise Price
0.055
Risk Free Interest
1.02%
Expected Life
7
years
Expected volatility
98.37%
Dividend Yield
-
Black Scholes Value
0.18</t>
  </si>
  <si>
    <t>Equity (Tables)</t>
  </si>
  <si>
    <t>12 Months Ended</t>
  </si>
  <si>
    <t>Schedule of Share-based Compensation, Stock Options, Activity [Table Text Block]</t>
  </si>
  <si>
    <t>Average Exercise
Number of Options Price Expire date
Balance, December 31, 2011
-
$
-
Granted
9,750,000
0.01
September 1, 2022
Balance, December 31, 2012
9,750,000
0.01
Granted, on May 28, 2013
481,180
0.01
May 28, 2018
Granted, on August 22, 2013
800,000
0.01
August 22, 2018
Granted, on November 11, 2013
1,924,717
0.01
November 11, 2020
Balance, December 31, 2013
12,955,897
0.01
Granted, on January 1, 2014
500,000
0.01
January 1, 2019
Granted, on May 4, 2014
150,000
0.01
May 4, 2021
Granted, on May 15, 2014
50,000
0.01
May 15, 2019
Balance, June 30, 2015
13,655,897
$
0.01</t>
  </si>
  <si>
    <t>Schedule of Disclosure of Share-based Compensation Arrangements by Share-based Payment Award [Table Text Block]</t>
  </si>
  <si>
    <t>Exercise price Outstanding as at June 30, 2015 Exercisable as at June 30, 2015
Weighted Weighted
Weighted Average Weighted Average
Average Remaining Average Remaining
Number of Exercise Contractual Number of Exercise Contractual
Options Price Life (years) Options Price Life (years)
$0.01
9,750,000
$
0.01
7.18
9,750,000
$
0.01
7.18
0.01
481,180
0.01
2.91
-
0.01
2.91
0.01
800,000
0.01
3.15
306,667
0.01
3.15
0.01
1,924,717
0.01
5.37
962,358
0.01
5.37
0.01
500,000
0.01
3.51
166,667
0.01
3.51
0.01
150,000
0.01
5.85
50,000
0.01
5.85
0.01
50,000
0.01
3.88
-
-
-
13,655,897
$
0.01
6.24
11,396,282
$
0.01
6.78</t>
  </si>
  <si>
    <t>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0.01
9,750,000
$
0.01
7.67
9,750,000
$
0.01
7.67
0.01
962,358
0.01
3,41
240,590
0.01
3.41
0.01
800,000
0.01
3.64
226,667
0.01
3.64
0.01
1,924,717
0.01
5.87
962,358
0.01
5.87
0.01
500,000
0.01
4.01
166,667
0.01
4.01
0.01
150,000
0.01
6.35
-
-
-
0.01
150,000
0.01
4.37
25,000
0.01
4.37
14,237,075
$
0.01
6.74
11,371,282
$
0.01
7.29</t>
  </si>
  <si>
    <t>Nature of Operations (Narrative) (Details) - 6 months ended Jun. 30, 2015 - USD ($)</t>
  </si>
  <si>
    <t>Total</t>
  </si>
  <si>
    <t>Nature Of Operations 1</t>
  </si>
  <si>
    <t>100.00%</t>
  </si>
  <si>
    <t>Nature Of Operations 2</t>
  </si>
  <si>
    <t>Nature Of Operations 3</t>
  </si>
  <si>
    <t>89.00%</t>
  </si>
  <si>
    <t>Nature Of Operations 4</t>
  </si>
  <si>
    <t>Nature Of Operations 5</t>
  </si>
  <si>
    <t>Nature Of Operations 6</t>
  </si>
  <si>
    <t>Nature Of Operations 7</t>
  </si>
  <si>
    <t>Nature Of Operations 8</t>
  </si>
  <si>
    <t>Significant Accounting Policies (Narrative) (Details) - 6 months ended Jun. 30, 2015 - yr</t>
  </si>
  <si>
    <t>Significant Accounting Policies 1</t>
  </si>
  <si>
    <t>72.42%</t>
  </si>
  <si>
    <t>Significant Accounting Policies 2</t>
  </si>
  <si>
    <t>License and Research Funding Agreement (Narrative) (Details) - 6 months ended Jun. 30, 2015</t>
  </si>
  <si>
    <t>USD ($)d$ / sharesshares</t>
  </si>
  <si>
    <t>License And Research Funding Agreement 1</t>
  </si>
  <si>
    <t>License And Research Funding Agreement 2</t>
  </si>
  <si>
    <t>License And Research Funding Agreement 3 | d</t>
  </si>
  <si>
    <t>License And Research Funding Agreement 4</t>
  </si>
  <si>
    <t>License And Research Funding Agreement 5</t>
  </si>
  <si>
    <t>License And Research Funding Agreement 6</t>
  </si>
  <si>
    <t>License And Research Funding Agreement 7</t>
  </si>
  <si>
    <t>License And Research Funding Agreement 8</t>
  </si>
  <si>
    <t>License And Research Funding Agreement 9</t>
  </si>
  <si>
    <t>15.00%</t>
  </si>
  <si>
    <t>License And Research Funding Agreement 10</t>
  </si>
  <si>
    <t>License And Research Funding Agreement 11</t>
  </si>
  <si>
    <t>License And Research Funding Agreement 12</t>
  </si>
  <si>
    <t>License And Research Funding Agreement 13 | shares</t>
  </si>
  <si>
    <t>License And Research Funding Agreement 14 | $ / shares</t>
  </si>
  <si>
    <t>License And Research Funding Agreement 15</t>
  </si>
  <si>
    <t>License And Research Funding Agreement 16</t>
  </si>
  <si>
    <t>License And Research Funding Agreement 17</t>
  </si>
  <si>
    <t>License And Research Funding Agreement 18</t>
  </si>
  <si>
    <t>License And Research Funding Agreement 19</t>
  </si>
  <si>
    <t>License And Research Funding Agreement 20</t>
  </si>
  <si>
    <t>Term Loan - Related Party (Narrative) (Details) - 6 months ended Jun. 30, 2015 - USD ($)</t>
  </si>
  <si>
    <t>Term Loan - Related Party 1</t>
  </si>
  <si>
    <t>Term Loan - Related Party 2</t>
  </si>
  <si>
    <t>10.00%</t>
  </si>
  <si>
    <t>Term Loan - Related Party 3</t>
  </si>
  <si>
    <t>Term Loan - Related Party 4</t>
  </si>
  <si>
    <t>Term Loan - Related Party 5</t>
  </si>
  <si>
    <t>11.68%</t>
  </si>
  <si>
    <t>Term Loan - Related Party 6</t>
  </si>
  <si>
    <t>Term Loan - Related Party 7</t>
  </si>
  <si>
    <t>Term Loan - Related Party 8</t>
  </si>
  <si>
    <t>Term Loan - Related Party 9</t>
  </si>
  <si>
    <t>Term Loan - Related Party 10</t>
  </si>
  <si>
    <t>Term Loan - Related Party 11</t>
  </si>
  <si>
    <t>Term Loan - Related Party 12</t>
  </si>
  <si>
    <t>Term Loan - Related Party 13</t>
  </si>
  <si>
    <t>19.99%</t>
  </si>
  <si>
    <t>Term Loan - Related Party 14</t>
  </si>
  <si>
    <t>Term Loan - Related Party 15</t>
  </si>
  <si>
    <t>Term Loan - Related Party 16</t>
  </si>
  <si>
    <t>Term Loan - Related Party 17</t>
  </si>
  <si>
    <t>Term Loan - Related Party 18</t>
  </si>
  <si>
    <t>Term Loan - Related Party 19</t>
  </si>
  <si>
    <t>Related Party Transactions (Narrative) (Details)</t>
  </si>
  <si>
    <t>Jun. 30, 2015USD ($)</t>
  </si>
  <si>
    <t>Related Party Transactions 1</t>
  </si>
  <si>
    <t>Related Party Transactions 2</t>
  </si>
  <si>
    <t>Related Party Transactions 3</t>
  </si>
  <si>
    <t>Related Party Transactions 4</t>
  </si>
  <si>
    <t>Related Party Transactions 5</t>
  </si>
  <si>
    <t>Related Party Transactions 6</t>
  </si>
  <si>
    <t>Convertible debenture (Narrative) (Details) - 6 months ended Jun. 30, 2015</t>
  </si>
  <si>
    <t>USD ($)</t>
  </si>
  <si>
    <t>Convertible Debenture 1</t>
  </si>
  <si>
    <t>Convertible Debenture 2</t>
  </si>
  <si>
    <t>Convertible Debenture 3</t>
  </si>
  <si>
    <t>Convertible Debenture 4</t>
  </si>
  <si>
    <t>Convertible Debenture 5</t>
  </si>
  <si>
    <t>Convertible Debenture 6</t>
  </si>
  <si>
    <t>Convertible Debenture 7</t>
  </si>
  <si>
    <t>Convertible Debenture 8</t>
  </si>
  <si>
    <t>Convertible Debenture 9</t>
  </si>
  <si>
    <t>22.00%</t>
  </si>
  <si>
    <t>Equity (Narrative) (Details) - 6 months ended Jun. 30, 2015</t>
  </si>
  <si>
    <t>USD ($)yr$ / sharesshares</t>
  </si>
  <si>
    <t>Equity 1 | shares</t>
  </si>
  <si>
    <t>Equity 2 | shares</t>
  </si>
  <si>
    <t>Equity 3 | shares</t>
  </si>
  <si>
    <t>Equity 4 | $ / shares</t>
  </si>
  <si>
    <t>Equity 6 | shares</t>
  </si>
  <si>
    <t>Equity 7 | $ / shares</t>
  </si>
  <si>
    <t>Equity 9 | shares</t>
  </si>
  <si>
    <t>Equity 10 | $ / shares</t>
  </si>
  <si>
    <t>Equity 12 | shares</t>
  </si>
  <si>
    <t>Equity 13 | $ / shares</t>
  </si>
  <si>
    <t>Equity 15 | shares</t>
  </si>
  <si>
    <t>Equity 16 | $ / shares</t>
  </si>
  <si>
    <t>Equity 18 | shares</t>
  </si>
  <si>
    <t>Equity 19 | shares</t>
  </si>
  <si>
    <t>Equity 20 | $ / shares</t>
  </si>
  <si>
    <t>Equity 22 | shares</t>
  </si>
  <si>
    <t>Equity 23 | $ / shares</t>
  </si>
  <si>
    <t>Equity 25 | shares</t>
  </si>
  <si>
    <t>Equity 26 | $ / shares</t>
  </si>
  <si>
    <t>Equity 28 | shares</t>
  </si>
  <si>
    <t>Equity 31 | shares</t>
  </si>
  <si>
    <t>Equity 35 | shares</t>
  </si>
  <si>
    <t>Equity 36 | $ / shares</t>
  </si>
  <si>
    <t>Equity 38 | shares</t>
  </si>
  <si>
    <t>Equity 41 | shares</t>
  </si>
  <si>
    <t>Equity 44 | shares</t>
  </si>
  <si>
    <t>Equity 50 | shares</t>
  </si>
  <si>
    <t>Equity 51 | $ / shares</t>
  </si>
  <si>
    <t>Equity 53 | shares</t>
  </si>
  <si>
    <t>Equity 54 | $ / shares</t>
  </si>
  <si>
    <t>Equity 57 | shares</t>
  </si>
  <si>
    <t>Equity 58 | $ / shares</t>
  </si>
  <si>
    <t>Equity 59 | shares</t>
  </si>
  <si>
    <t>Equity 60 | $ / shares</t>
  </si>
  <si>
    <t>Equity 62 | shares</t>
  </si>
  <si>
    <t>Equity 63 | $ / shares</t>
  </si>
  <si>
    <t>Equity 65 | shares</t>
  </si>
  <si>
    <t>Equity 66 | $ / shares</t>
  </si>
  <si>
    <t>Equity 68 | shares</t>
  </si>
  <si>
    <t>Equity 69 | shares</t>
  </si>
  <si>
    <t>Equity 70 | $ / shares</t>
  </si>
  <si>
    <t>Equity 71 | shares</t>
  </si>
  <si>
    <t>Equity 72 | $ / shares</t>
  </si>
  <si>
    <t>95.69%</t>
  </si>
  <si>
    <t>Equity 76 | yr</t>
  </si>
  <si>
    <t>1.65%</t>
  </si>
  <si>
    <t>Equity 81 | $ / shares</t>
  </si>
  <si>
    <t>Equity 83 | shares</t>
  </si>
  <si>
    <t>Equity 84 | $ / shares</t>
  </si>
  <si>
    <t>Equity 86 | shares</t>
  </si>
  <si>
    <t>Equity 88 | yr</t>
  </si>
  <si>
    <t>78.99%</t>
  </si>
  <si>
    <t>Equity 93 | yr</t>
  </si>
  <si>
    <t>Equity 96 | shares</t>
  </si>
  <si>
    <t>Equity 97 | $ / shares</t>
  </si>
  <si>
    <t>96.09%</t>
  </si>
  <si>
    <t>Equity 101 | yr</t>
  </si>
  <si>
    <t>Equity 105 | shares</t>
  </si>
  <si>
    <t>Equity 106 | $ / shares</t>
  </si>
  <si>
    <t>78.44%</t>
  </si>
  <si>
    <t>Equity 109 | yr</t>
  </si>
  <si>
    <t>Equity 112 | shares</t>
  </si>
  <si>
    <t>Equity 113 | $ / shares</t>
  </si>
  <si>
    <t>Equity 114 | shares</t>
  </si>
  <si>
    <t>Equity 115 | $ / shares</t>
  </si>
  <si>
    <t>88.84%</t>
  </si>
  <si>
    <t>Equity 121 | yr</t>
  </si>
  <si>
    <t>1.97%</t>
  </si>
  <si>
    <t>Equity 126 | $ / shares</t>
  </si>
  <si>
    <t>Equity 128 | shares</t>
  </si>
  <si>
    <t>Equity 130 | shares</t>
  </si>
  <si>
    <t>Equity 131 | $ / shares</t>
  </si>
  <si>
    <t>4.79%</t>
  </si>
  <si>
    <t>80.00%</t>
  </si>
  <si>
    <t>Equity 137 | shares</t>
  </si>
  <si>
    <t>Equity 138 | $ / shares</t>
  </si>
  <si>
    <t>5.11%</t>
  </si>
  <si>
    <t>Equity 141 | shares</t>
  </si>
  <si>
    <t>Equity 142 | $ / shares</t>
  </si>
  <si>
    <t>5.68%</t>
  </si>
  <si>
    <t>Equity 145 | shares</t>
  </si>
  <si>
    <t>Equity 146 | $ / shares</t>
  </si>
  <si>
    <t>1.37%</t>
  </si>
  <si>
    <t>74.67%</t>
  </si>
  <si>
    <t>13.18%</t>
  </si>
  <si>
    <t>12.15%</t>
  </si>
  <si>
    <t>75.71%</t>
  </si>
  <si>
    <t>13.36%</t>
  </si>
  <si>
    <t>10.93%</t>
  </si>
  <si>
    <t>Equity 155 | shares</t>
  </si>
  <si>
    <t>Equity 156 | $ / shares</t>
  </si>
  <si>
    <t>3.46%</t>
  </si>
  <si>
    <t>12.78%</t>
  </si>
  <si>
    <t>14.80%</t>
  </si>
  <si>
    <t>Equity 165 | shares</t>
  </si>
  <si>
    <t>Equity 166 | $ / shares</t>
  </si>
  <si>
    <t>Commitments And Guarantees (Narrative) (Details) - 6 months ended Jun. 30, 2015</t>
  </si>
  <si>
    <t>USD ($)$ / mo</t>
  </si>
  <si>
    <t>Commitments And Guarantees 1</t>
  </si>
  <si>
    <t>Commitments And Guarantees 2 | $ / mo</t>
  </si>
  <si>
    <t>Commitments And Guarantees 3</t>
  </si>
  <si>
    <t>Commitments And Guarantees 4 | $ / mo</t>
  </si>
  <si>
    <t>Commitments And Guarantees 5</t>
  </si>
  <si>
    <t>Commitments And Guarantees 6</t>
  </si>
  <si>
    <t>Commitments And Guarantees 7</t>
  </si>
  <si>
    <t>Commitments And Guarantees 8</t>
  </si>
  <si>
    <t>Subsequent Event (Narrative) (Details) - 6 months ended Jun. 30, 2015</t>
  </si>
  <si>
    <t>USD ($)$ / sharesshares</t>
  </si>
  <si>
    <t>Subsequent Event 1</t>
  </si>
  <si>
    <t>Subsequent Event 2</t>
  </si>
  <si>
    <t>Subsequent Event 3 | $</t>
  </si>
  <si>
    <t>Subsequent Event 4</t>
  </si>
  <si>
    <t>Subsequent Event 5</t>
  </si>
  <si>
    <t>13.04%</t>
  </si>
  <si>
    <t>Subsequent Event 6</t>
  </si>
  <si>
    <t>13.10%</t>
  </si>
  <si>
    <t>Subsequent Event 7</t>
  </si>
  <si>
    <t>7242.00%</t>
  </si>
  <si>
    <t>Subsequent Event 8</t>
  </si>
  <si>
    <t>1278.00%</t>
  </si>
  <si>
    <t>Subsequent Event 9</t>
  </si>
  <si>
    <t>Subsequent Event 10</t>
  </si>
  <si>
    <t>Subsequent Event 11 | $ / shares</t>
  </si>
  <si>
    <t>Schedule of Term Loan - Related Party (Details) - 6 months ended Jun. 30, 2015 - USD ($)</t>
  </si>
  <si>
    <t>Term Loan - Related Party Schedule Of Term Loan - Related Party 1</t>
  </si>
  <si>
    <t>Term Loan - Related Party Schedule Of Term Loan - Related Party 2</t>
  </si>
  <si>
    <t>Term Loan - Related Party Schedule Of Term Loan - Related Party 3</t>
  </si>
  <si>
    <t>Term Loan - Related Party Schedule Of Term Loan - Related Party 4</t>
  </si>
  <si>
    <t>Term Loan - Related Party Schedule Of Term Loan - Related Party 5</t>
  </si>
  <si>
    <t>Term Loan - Related Party Schedule Of Term Loan - Related Party 6</t>
  </si>
  <si>
    <t>Term Loan - Related Party Schedule Of Term Loan - Related Party 7</t>
  </si>
  <si>
    <t>Term Loan - Related Party Schedule Of Term Loan - Related Party 8</t>
  </si>
  <si>
    <t>Term Loan - Related Party Schedule Of Term Loan - Related Party 9</t>
  </si>
  <si>
    <t>Term Loan - Related Party Schedule Of Term Loan - Related Party 10</t>
  </si>
  <si>
    <t>Term Loan - Related Party Schedule Of Term Loan - Related Party 11</t>
  </si>
  <si>
    <t>Term Loan - Related Party Schedule Of Term Loan - Related Party 12</t>
  </si>
  <si>
    <t>Term Loan - Related Party Schedule Of Term Loan - Related Party 13</t>
  </si>
  <si>
    <t>Term Loan - Related Party Schedule Of Term Loan - Related Party 14</t>
  </si>
  <si>
    <t>Term Loan - Related Party Schedule Of Term Loan - Related Party 15</t>
  </si>
  <si>
    <t>Term Loan - Related Party Schedule Of Term Loan - Related Party 16</t>
  </si>
  <si>
    <t>Term Loan - Related Party Schedule Of Term Loan - Related Party 17</t>
  </si>
  <si>
    <t>Schedule of Convertible Debt (Details) - 6 months ended Jun. 30, 2015</t>
  </si>
  <si>
    <t>USD ($)yr</t>
  </si>
  <si>
    <t>Convertible Debenture Schedule Of Convertible Debt 1</t>
  </si>
  <si>
    <t>Convertible Debenture Schedule Of Convertible Debt 2</t>
  </si>
  <si>
    <t>Convertible Debenture Schedule Of Convertible Debt 3</t>
  </si>
  <si>
    <t>1.02%</t>
  </si>
  <si>
    <t>Convertible Debenture Schedule Of Convertible Debt 4</t>
  </si>
  <si>
    <t>Convertible Debenture Schedule Of Convertible Debt 5</t>
  </si>
  <si>
    <t>98.37%</t>
  </si>
  <si>
    <t>Convertible Debenture Schedule Of Convertible Debt 6 | $</t>
  </si>
  <si>
    <t>Convertible Debenture Schedule Of Convertible Debt 7</t>
  </si>
  <si>
    <t>Schedule of Share-based Compensation, Stock Options, Activity (Details) - 6 months ended Jun. 30, 2015</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Equity Schedule Of Share-based Compensation, Stock Options, Activity 18</t>
  </si>
  <si>
    <t>Equity Schedule Of Share-based Compensation, Stock Options, Activity 19</t>
  </si>
  <si>
    <t>Equity Schedule Of Share-based Compensation, Stock Options, Activity 20</t>
  </si>
  <si>
    <t>Equity Schedule Of Share-based Compensation, Stock Options, Activity 21</t>
  </si>
  <si>
    <t>Equity Schedule Of Share-based Compensation, Stock Options, Activity 22</t>
  </si>
  <si>
    <t>Schedule of Disclosure of Share-based Compensation Arrangements by Share-based Payment Award (Details)</t>
  </si>
  <si>
    <t>Dec. 31, 2014USD ($)</t>
  </si>
  <si>
    <t>Equity Schedule Of Disclosure Of Share-based Compensation Arrangements By Share-based Payment Award 1</t>
  </si>
  <si>
    <t>Equity Schedule Of Disclosure Of Share-based Compensation Arrangements By Share-based Payment Award 2</t>
  </si>
  <si>
    <t>Equity Schedule Of Disclosure Of Share-based Compensation Arrangements By Share-based Payment Award 3</t>
  </si>
  <si>
    <t>Equity Schedule Of Disclosure Of Share-based Compensation Arrangements By Share-based Payment Award 4</t>
  </si>
  <si>
    <t>Equity Schedule Of Disclosure Of Share-based Compensation Arrangements By Share-based Payment Award 5</t>
  </si>
  <si>
    <t>Equity Schedule Of Disclosure Of Share-based Compensation Arrangements By Share-based Payment Award 6</t>
  </si>
  <si>
    <t>Equity Schedule Of Disclosure Of Share-based Compensation Arrangements By Share-based Payment Award 7</t>
  </si>
  <si>
    <t>Equity Schedule Of Disclosure Of Share-based Compensation Arrangements By Share-based Payment Award 8</t>
  </si>
  <si>
    <t>Equity Schedule Of Disclosure Of Share-based Compensation Arrangements By Share-based Payment Award 9</t>
  </si>
  <si>
    <t>Equity Schedule Of Disclosure Of Share-based Compensation Arrangements By Share-based Payment Award 10</t>
  </si>
  <si>
    <t>Equity Schedule Of Disclosure Of Share-based Compensation Arrangements By Share-based Payment Award 11</t>
  </si>
  <si>
    <t>Equity Schedule Of Disclosure Of Share-based Compensation Arrangements By Share-based Payment Award 12</t>
  </si>
  <si>
    <t>Equity Schedule Of Disclosure Of Share-based Compensation Arrangements By Share-based Payment Award 13</t>
  </si>
  <si>
    <t>Equity Schedule Of Disclosure Of Share-based Compensation Arrangements By Share-based Payment Award 14</t>
  </si>
  <si>
    <t>Equity Schedule Of Disclosure Of Share-based Compensation Arrangements By Share-based Payment Award 15</t>
  </si>
  <si>
    <t>Equity Schedule Of Disclosure Of Share-based Compensation Arrangements By Share-based Payment Award 16</t>
  </si>
  <si>
    <t>Equity Schedule Of Disclosure Of Share-based Compensation Arrangements By Share-based Payment Award 17</t>
  </si>
  <si>
    <t>Equity Schedule Of Disclosure Of Share-based Compensation Arrangements By Share-based Payment Award 18</t>
  </si>
  <si>
    <t>Equity Schedule Of Disclosure Of Share-based Compensation Arrangements By Share-based Payment Award 19</t>
  </si>
  <si>
    <t>Equity Schedule Of Disclosure Of Share-based Compensation Arrangements By Share-based Payment Award 20</t>
  </si>
  <si>
    <t>Equity Schedule Of Disclosure Of Share-based Compensation Arrangements By Share-based Payment Award 21</t>
  </si>
  <si>
    <t>Equity Schedule Of Disclosure Of Share-based Compensation Arrangements By Share-based Payment Award 22</t>
  </si>
  <si>
    <t>Equity Schedule Of Disclosure Of Share-based Compensation Arrangements By Share-based Payment Award 23</t>
  </si>
  <si>
    <t>Equity Schedule Of Disclosure Of Share-based Compensation Arrangements By Share-based Payment Award 24</t>
  </si>
  <si>
    <t>Equity Schedule Of Disclosure Of Share-based Compensation Arrangements By Share-based Payment Award 25</t>
  </si>
  <si>
    <t>Equity Schedule Of Disclosure Of Share-based Compensation Arrangements By Share-based Payment Award 26</t>
  </si>
  <si>
    <t>Equity Schedule Of Disclosure Of Share-based Compensation Arrangements By Share-based Payment Award 27</t>
  </si>
  <si>
    <t>Equity Schedule Of Disclosure Of Share-based Compensation Arrangements By Share-based Payment Award 28</t>
  </si>
  <si>
    <t>Equity Schedule Of Disclosure Of Share-based Compensation Arrangements By Share-based Payment Award 29</t>
  </si>
  <si>
    <t>Equity Schedule Of Disclosure Of Share-based Compensation Arrangements By Share-based Payment Award 30</t>
  </si>
  <si>
    <t>Equity Schedule Of Disclosure Of Share-based Compensation Arrangements By Share-based Payment Award 31</t>
  </si>
  <si>
    <t>Equity Schedule Of Disclosure Of Share-based Compensation Arrangements By Share-based Payment Award 32</t>
  </si>
  <si>
    <t>Equity Schedule Of Disclosure Of Share-based Compensation Arrangements By Share-based Payment Award 33</t>
  </si>
  <si>
    <t>Equity Schedule Of Disclosure Of Share-based Compensation Arrangements By Share-based Payment Award 34</t>
  </si>
  <si>
    <t>Equity Schedule Of Disclosure Of Share-based Compensation Arrangements By Share-based Payment Award 35</t>
  </si>
  <si>
    <t>Equity Schedule Of Disclosure Of Share-based Compensation Arrangements By Share-based Payment Award 36</t>
  </si>
  <si>
    <t>Equity Schedule Of Disclosure Of Share-based Compensation Arrangements By Share-based Payment Award 37</t>
  </si>
  <si>
    <t>Equity Schedule Of Disclosure Of Share-based Compensation Arrangements By Share-based Payment Award 38</t>
  </si>
  <si>
    <t>Equity Schedule Of Disclosure Of Share-based Compensation Arrangements By Share-based Payment Award 39</t>
  </si>
  <si>
    <t>Equity Schedule Of Disclosure Of Share-based Compensation Arrangements By Share-based Payment Award 40</t>
  </si>
  <si>
    <t>Equity Schedule Of Disclosure Of Share-based Compensation Arrangements By Share-based Payment Award 41</t>
  </si>
  <si>
    <t>Equity Schedule Of Disclosure Of Share-based Compensation Arrangements By Share-based Payment Award 42</t>
  </si>
  <si>
    <t>Equity Schedule Of Disclosure Of Share-based Compensation Arrangements By Share-based Payment Award 43</t>
  </si>
  <si>
    <t>Equity Schedule Of Disclosure Of Share-based Compensation Arrangements By Share-based Payment Award 44</t>
  </si>
  <si>
    <t>Equity Schedule Of Disclosure Of Share-based Compensation Arrangements By Share-based Payment Award 45</t>
  </si>
  <si>
    <t>Equity Schedule Of Disclosure Of Share-based Compensation Arrangements By Share-based Payment Award 46</t>
  </si>
  <si>
    <t>Equity Schedule Of Disclosure Of Share-based Compensation Arrangements By Share-based Payment Award 47</t>
  </si>
  <si>
    <t>Equity Schedule Of Disclosure Of Share-based Compensation Arrangements By Share-based Payment Award 48</t>
  </si>
  <si>
    <t>Equity Schedule Of Disclosure Of Share-based Compensation Arrangements By Share-based Payment Award 49</t>
  </si>
  <si>
    <t>Equity Schedule Of Disclosure Of Share-based Compensation Arrangements By Share-based Payment Award 50</t>
  </si>
  <si>
    <t>Equity Schedule Of Disclosure Of Share-based Compensation Arrangements By Share-based Payment Award 51</t>
  </si>
  <si>
    <t>Equity Schedule Of Disclosure Of Share-based Compensation Arrangements By Share-based Payment Award 52</t>
  </si>
  <si>
    <t>Equity Schedule Of Disclosure Of Share-based Compensation Arrangements By Share-based Payment Award 53</t>
  </si>
  <si>
    <t>Equity Schedule Of Disclosure Of Share-based Compensation Arrangements By Share-based Payment Award 54</t>
  </si>
  <si>
    <t>Equity Schedule Of Disclosure Of Share-based Compensation Arrangements By Share-based Payment Award 55</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Equity &quot;#,##0_);_(&quot;Equity &quot;(#,##0)" numFmtId="169"/>
    <numFmt formatCode="_(&quot;$ &quot;#,##0.000000_);_(&quot;$ &quot;(#,##0.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4">
        <v>1498380</v>
      </c>
    </row>
    <row spans="1:3" r="9">
      <c t="s" r="A9" s="3">
        <v>15</v>
      </c>
      <c t="s" r="B9" s="3">
        <v>16</v>
      </c>
    </row>
    <row spans="1:3" r="10">
      <c t="s" r="A10" s="3">
        <v>17</v>
      </c>
      <c t="s" r="B10" s="3">
        <v>18</v>
      </c>
    </row>
    <row spans="1:3" r="11">
      <c t="s" r="A11" s="3">
        <v>19</v>
      </c>
      <c t="n" r="C11" s="4">
        <v>95599197</v>
      </c>
    </row>
    <row spans="1:3" r="12">
      <c t="s" r="A12" s="3">
        <v>20</v>
      </c>
      <c t="s" r="B12" s="3">
        <v>21</v>
      </c>
    </row>
    <row spans="1:3" r="13">
      <c t="s" r="A13" s="3">
        <v>22</v>
      </c>
      <c t="s" r="B13" s="3">
        <v>23</v>
      </c>
    </row>
    <row spans="1:3" r="14">
      <c t="s" r="A14" s="3">
        <v>24</v>
      </c>
      <c t="s" r="B14" s="3">
        <v>23</v>
      </c>
    </row>
    <row spans="1:3" r="15">
      <c t="s" r="A15" s="3">
        <v>25</v>
      </c>
      <c t="n" r="B15" s="4">
        <v>2015</v>
      </c>
    </row>
    <row spans="1:3" r="16">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26</v>
      </c>
      <c t="s" r="B1" s="2">
        <v>1</v>
      </c>
    </row>
    <row spans="1:2" r="2">
      <c t="s" r="B2" s="2">
        <v>2</v>
      </c>
    </row>
    <row spans="1:2" r="3">
      <c t="s" r="A3" s="3">
        <v>127</v>
      </c>
      <c t="s" r="B3" s="3">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39</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31</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c t="s" r="B3" s="3">
        <v>142</v>
      </c>
    </row>
    <row spans="1:2" r="4">
      <c t="s" r="A4" s="3">
        <v>143</v>
      </c>
      <c t="s" r="B4" s="3">
        <v>144</v>
      </c>
    </row>
    <row spans="1:2" r="5">
      <c t="s" r="A5" s="3">
        <v>145</v>
      </c>
      <c t="s" r="B5" s="3">
        <v>146</v>
      </c>
    </row>
    <row spans="1:2" r="6">
      <c t="s" r="A6" s="3">
        <v>147</v>
      </c>
      <c t="s" r="B6" s="3">
        <v>148</v>
      </c>
    </row>
    <row spans="1:2" r="7">
      <c t="s" r="A7" s="3">
        <v>149</v>
      </c>
      <c t="s" r="B7" s="3">
        <v>150</v>
      </c>
    </row>
    <row spans="1:2" r="8">
      <c t="s" r="A8" s="3">
        <v>151</v>
      </c>
      <c t="s" r="B8" s="3">
        <v>152</v>
      </c>
    </row>
    <row spans="1:2" r="9">
      <c t="s" r="A9" s="3">
        <v>153</v>
      </c>
      <c t="s" r="B9" s="3">
        <v>154</v>
      </c>
    </row>
    <row spans="1:2" r="10">
      <c t="s" r="A10" s="3">
        <v>155</v>
      </c>
      <c t="s" r="B10" s="3">
        <v>156</v>
      </c>
    </row>
    <row spans="1:2" r="11">
      <c t="s" r="A11" s="3">
        <v>157</v>
      </c>
      <c t="s" r="B11" s="3">
        <v>158</v>
      </c>
    </row>
    <row spans="1:2" r="12">
      <c t="s" r="A12" s="3">
        <v>159</v>
      </c>
      <c t="s" r="B12" s="3">
        <v>160</v>
      </c>
    </row>
    <row spans="1:2" r="13">
      <c t="s" r="A13" s="3">
        <v>161</v>
      </c>
      <c t="s" r="B13" s="3">
        <v>162</v>
      </c>
    </row>
    <row spans="1:2" r="14">
      <c t="s" r="A14" s="3">
        <v>163</v>
      </c>
      <c t="s" r="B14" s="3">
        <v>164</v>
      </c>
    </row>
    <row spans="1:2" r="15">
      <c t="s" r="A15" s="3">
        <v>165</v>
      </c>
      <c t="s" r="B15" s="3">
        <v>166</v>
      </c>
    </row>
    <row spans="1:2" r="16">
      <c t="s" r="A16" s="3">
        <v>167</v>
      </c>
      <c t="s" r="B16" s="3">
        <v>168</v>
      </c>
    </row>
    <row spans="1:2" r="17">
      <c t="s" r="A17" s="3">
        <v>169</v>
      </c>
      <c t="s" r="B17" s="3">
        <v>170</v>
      </c>
    </row>
    <row spans="1:2" r="18">
      <c t="s" r="A18" s="3">
        <v>171</v>
      </c>
      <c t="s" r="B18" s="3">
        <v>172</v>
      </c>
    </row>
    <row spans="1:2" r="19">
      <c t="s" r="A19" s="3">
        <v>173</v>
      </c>
      <c t="s" r="B19"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75</v>
      </c>
      <c t="s" r="B1" s="2">
        <v>1</v>
      </c>
    </row>
    <row spans="1:2" r="2">
      <c t="s" r="B2" s="2">
        <v>2</v>
      </c>
    </row>
    <row spans="1:2" r="3">
      <c t="s" r="A3" s="3">
        <v>176</v>
      </c>
      <c t="s" r="B3"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178</v>
      </c>
      <c t="s" r="B1" s="2">
        <v>1</v>
      </c>
    </row>
    <row spans="1:2" r="2">
      <c t="s" r="B2" s="2">
        <v>2</v>
      </c>
    </row>
    <row spans="1:2" r="3">
      <c t="s" r="A3" s="3">
        <v>179</v>
      </c>
      <c t="s" r="B3"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81</v>
      </c>
      <c t="s" r="B1" s="2">
        <v>1</v>
      </c>
      <c t="s" r="C1" s="2">
        <v>182</v>
      </c>
    </row>
    <row spans="1:3" r="2">
      <c t="s" r="B2" s="2">
        <v>2</v>
      </c>
      <c t="s" r="C2" s="2">
        <v>29</v>
      </c>
    </row>
    <row spans="1:3" r="3">
      <c t="s" r="A3" s="3">
        <v>183</v>
      </c>
      <c t="s" r="B3" s="3">
        <v>184</v>
      </c>
    </row>
    <row spans="1:3" r="4">
      <c t="s" r="A4" s="3">
        <v>185</v>
      </c>
      <c t="s" r="B4" s="3">
        <v>186</v>
      </c>
      <c t="s" r="C4"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spans="1:2" r="1">
      <c t="s" r="A1" s="1">
        <v>188</v>
      </c>
      <c t="s" r="B1" s="2">
        <v>189</v>
      </c>
    </row>
    <row spans="1:2" r="2">
      <c t="s" r="A2" s="3">
        <v>190</v>
      </c>
      <c t="s" r="B2" s="3">
        <v>191</v>
      </c>
    </row>
    <row spans="1:2" r="3">
      <c t="s" r="A3" s="3">
        <v>192</v>
      </c>
      <c t="n" r="B3" s="4">
        <v>16000000</v>
      </c>
    </row>
    <row spans="1:2" r="4">
      <c t="s" r="A4" s="3">
        <v>193</v>
      </c>
      <c t="s" r="B4" s="3">
        <v>194</v>
      </c>
    </row>
    <row spans="1:2" r="5">
      <c t="s" r="A5" s="3">
        <v>195</v>
      </c>
      <c t="n" r="B5" s="7">
        <v>10</v>
      </c>
    </row>
    <row spans="1:2" r="6">
      <c t="s" r="A6" s="3">
        <v>196</v>
      </c>
      <c t="n" r="B6" s="4">
        <v>430</v>
      </c>
    </row>
    <row spans="1:2" r="7">
      <c t="s" r="A7" s="3">
        <v>197</v>
      </c>
      <c t="n" r="B7" s="4">
        <v>444167</v>
      </c>
    </row>
    <row spans="1:2" r="8">
      <c t="s" r="A8" s="3">
        <v>198</v>
      </c>
      <c t="n" r="B8" s="4">
        <v>528707</v>
      </c>
    </row>
    <row spans="1:2" r="9">
      <c t="s" r="A9" s="3">
        <v>199</v>
      </c>
      <c t="n" r="B9" s="7">
        <v>1000545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758009</v>
      </c>
      <c t="n" r="C3" s="7">
        <v>329855</v>
      </c>
    </row>
    <row spans="1:3" r="4">
      <c t="s" r="A4" s="3">
        <v>32</v>
      </c>
      <c t="n" r="B4" s="4">
        <v>4937</v>
      </c>
      <c t="n" r="C4" s="4">
        <v>4803</v>
      </c>
    </row>
    <row spans="1:3" r="5">
      <c t="s" r="A5" s="3">
        <v>33</v>
      </c>
      <c t="n" r="B5" s="4">
        <v>112548</v>
      </c>
      <c t="n" r="C5" s="4">
        <v>22361</v>
      </c>
    </row>
    <row spans="1:3" r="6">
      <c t="s" r="A6" s="3">
        <v>34</v>
      </c>
      <c t="n" r="B6" s="4">
        <v>1875494</v>
      </c>
      <c t="n" r="C6" s="4">
        <v>357019</v>
      </c>
    </row>
    <row spans="1:3" r="7">
      <c t="s" r="A7" s="3">
        <v>35</v>
      </c>
      <c t="n" r="B7" s="4">
        <v>35317</v>
      </c>
      <c t="n" r="C7" s="4">
        <v>3959</v>
      </c>
    </row>
    <row spans="1:3" r="8">
      <c t="s" r="A8" s="3">
        <v>36</v>
      </c>
      <c t="n" r="B8" s="4">
        <v>1910811</v>
      </c>
      <c t="n" r="C8" s="4">
        <v>360978</v>
      </c>
    </row>
    <row spans="1:3" r="9">
      <c t="s" r="A9" s="6">
        <v>37</v>
      </c>
    </row>
    <row spans="1:3" r="10">
      <c t="s" r="A10" s="3">
        <v>38</v>
      </c>
      <c t="n" r="B10" s="4">
        <v>173805</v>
      </c>
      <c t="n" r="C10" s="4">
        <v>835726</v>
      </c>
    </row>
    <row spans="1:3" r="11">
      <c t="s" r="A11" s="3">
        <v>39</v>
      </c>
      <c t="n" r="B11" s="4">
        <v>1257522</v>
      </c>
      <c t="n" r="C11" s="4">
        <v>0</v>
      </c>
    </row>
    <row spans="1:3" r="12">
      <c t="s" r="A12" s="3">
        <v>40</v>
      </c>
      <c t="n" r="B12" s="4">
        <v>0</v>
      </c>
      <c t="n" r="C12" s="4">
        <v>50000</v>
      </c>
    </row>
    <row spans="1:3" r="13">
      <c t="s" r="A13" s="3">
        <v>41</v>
      </c>
      <c t="n" r="B13" s="4">
        <v>1431327</v>
      </c>
      <c t="n" r="C13" s="4">
        <v>885726</v>
      </c>
    </row>
    <row spans="1:3" r="14">
      <c t="s" r="A14" s="3">
        <v>40</v>
      </c>
      <c t="n" r="B14" s="4">
        <v>0</v>
      </c>
      <c t="n" r="C14" s="4">
        <v>15275</v>
      </c>
    </row>
    <row spans="1:3" r="15">
      <c t="s" r="A15" s="3">
        <v>42</v>
      </c>
      <c t="n" r="B15" s="4">
        <v>1431327</v>
      </c>
      <c t="n" r="C15" s="4">
        <v>901001</v>
      </c>
    </row>
    <row spans="1:3" r="16">
      <c t="s" r="A16" s="6">
        <v>43</v>
      </c>
    </row>
    <row spans="1:3" r="17">
      <c t="s" r="A17" s="3">
        <v>44</v>
      </c>
      <c t="n" r="B17" s="4">
        <v>1956910</v>
      </c>
      <c t="n" r="C17" s="4">
        <v>67036</v>
      </c>
    </row>
    <row spans="1:3" r="18">
      <c t="s" r="A18" s="3">
        <v>45</v>
      </c>
      <c t="n" r="B18" s="4">
        <v>8360774</v>
      </c>
      <c t="n" r="C18" s="4">
        <v>5144387</v>
      </c>
    </row>
    <row spans="1:3" r="19">
      <c t="s" r="A19" s="3">
        <v>46</v>
      </c>
      <c t="n" r="B19" s="4">
        <v>-59557</v>
      </c>
      <c t="n" r="C19" s="4">
        <v>-93964</v>
      </c>
    </row>
    <row spans="1:3" r="20">
      <c t="s" r="A20" s="3">
        <v>47</v>
      </c>
      <c t="n" r="B20" s="4">
        <v>-10005458</v>
      </c>
      <c t="n" r="C20" s="4">
        <v>-5884907</v>
      </c>
    </row>
    <row spans="1:3" r="21">
      <c t="s" r="A21" s="3">
        <v>48</v>
      </c>
      <c t="n" r="B21" s="4">
        <v>252669</v>
      </c>
      <c t="n" r="C21" s="4">
        <v>-767448</v>
      </c>
    </row>
    <row spans="1:3" r="22">
      <c t="s" r="A22" s="3">
        <v>49</v>
      </c>
      <c t="n" r="B22" s="4">
        <v>226815</v>
      </c>
      <c t="n" r="C22" s="4">
        <v>227425</v>
      </c>
    </row>
    <row spans="1:3" r="23">
      <c t="s" r="A23" s="3">
        <v>50</v>
      </c>
      <c t="n" r="B23" s="4">
        <v>479484</v>
      </c>
      <c t="n" r="C23" s="4">
        <v>-540023</v>
      </c>
    </row>
    <row spans="1:3" r="24">
      <c t="s" r="A24" s="3">
        <v>51</v>
      </c>
      <c t="n" r="B24" s="7">
        <v>1910811</v>
      </c>
      <c t="n" r="C24" s="7">
        <v>360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7"/>
  </cols>
  <sheetData>
    <row spans="1:2" r="1">
      <c t="s" r="A1" s="1">
        <v>200</v>
      </c>
      <c t="s" r="B1" s="2">
        <v>189</v>
      </c>
    </row>
    <row spans="1:2" r="2">
      <c t="s" r="A2" s="3">
        <v>201</v>
      </c>
      <c t="s" r="B2" s="3">
        <v>202</v>
      </c>
    </row>
    <row spans="1:2" r="3">
      <c t="s" r="A3" s="3">
        <v>203</v>
      </c>
      <c t="n" r="B3" s="4">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t="s" r="A1" s="1">
        <v>204</v>
      </c>
      <c t="s" r="B1" s="2">
        <v>205</v>
      </c>
    </row>
    <row spans="1:2" r="2">
      <c t="s" r="A2" s="3">
        <v>206</v>
      </c>
      <c t="n" r="B2" s="7">
        <v>1600000</v>
      </c>
    </row>
    <row spans="1:2" r="3">
      <c t="s" r="A3" s="3">
        <v>207</v>
      </c>
      <c t="n" r="B3" s="7">
        <v>81000</v>
      </c>
    </row>
    <row spans="1:2" r="4">
      <c t="s" r="A4" s="3">
        <v>208</v>
      </c>
      <c t="n" r="B4" s="4">
        <v>5</v>
      </c>
    </row>
    <row spans="1:2" r="5">
      <c t="s" r="A5" s="3">
        <v>209</v>
      </c>
      <c t="n" r="B5" s="7">
        <v>359500</v>
      </c>
    </row>
    <row spans="1:2" r="6">
      <c t="s" r="A6" s="3">
        <v>210</v>
      </c>
      <c t="n" r="B6" s="4">
        <v>359500</v>
      </c>
    </row>
    <row spans="1:2" r="7">
      <c t="s" r="A7" s="3">
        <v>211</v>
      </c>
      <c t="n" r="B7" s="4">
        <v>400000</v>
      </c>
    </row>
    <row spans="1:2" r="8">
      <c t="s" r="A8" s="3">
        <v>212</v>
      </c>
      <c t="n" r="B8" s="4">
        <v>400000</v>
      </c>
    </row>
    <row spans="1:2" r="9">
      <c t="s" r="A9" s="3">
        <v>213</v>
      </c>
      <c t="n" r="B9" s="7">
        <v>800000</v>
      </c>
    </row>
    <row spans="1:2" r="10">
      <c t="s" r="A10" s="3">
        <v>214</v>
      </c>
      <c t="s" r="B10" s="3">
        <v>215</v>
      </c>
    </row>
    <row spans="1:2" r="11">
      <c t="s" r="A11" s="3">
        <v>216</v>
      </c>
      <c t="n" r="B11" s="4">
        <v>1765</v>
      </c>
    </row>
    <row spans="1:2" r="12">
      <c t="s" r="A12" s="3">
        <v>217</v>
      </c>
      <c t="n" r="B12" s="9">
        <v>1698.97</v>
      </c>
    </row>
    <row spans="1:2" r="13">
      <c t="s" r="A13" s="3">
        <v>218</v>
      </c>
      <c t="n" r="B13" s="7">
        <v>2998682</v>
      </c>
    </row>
    <row spans="1:2" r="14">
      <c t="s" r="A14" s="3">
        <v>219</v>
      </c>
      <c t="n" r="B14" s="4">
        <v>1765</v>
      </c>
    </row>
    <row spans="1:2" r="15">
      <c t="s" r="A15" s="3">
        <v>220</v>
      </c>
      <c t="n" r="B15" s="9">
        <v>1698.97</v>
      </c>
    </row>
    <row spans="1:2" r="16">
      <c t="s" r="A16" s="3">
        <v>221</v>
      </c>
      <c t="n" r="B16" s="7">
        <v>4278165</v>
      </c>
    </row>
    <row spans="1:2" r="17">
      <c t="s" r="A17" s="3">
        <v>222</v>
      </c>
      <c t="n" r="B17" s="4">
        <v>831453</v>
      </c>
    </row>
    <row spans="1:2" r="18">
      <c t="s" r="A18" s="3">
        <v>223</v>
      </c>
      <c t="n" r="B18" s="4">
        <v>2998682</v>
      </c>
    </row>
    <row spans="1:2" r="19">
      <c t="s" r="A19" s="3">
        <v>224</v>
      </c>
      <c t="n" r="B19" s="4">
        <v>643112</v>
      </c>
    </row>
    <row spans="1:2" r="20">
      <c t="s" r="A20" s="3">
        <v>225</v>
      </c>
      <c t="n" r="B20" s="4">
        <v>212413</v>
      </c>
    </row>
    <row spans="1:2" r="21">
      <c t="s" r="A21" s="3">
        <v>226</v>
      </c>
      <c t="n" r="B21" s="7">
        <v>6431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1"/>
  </cols>
  <sheetData>
    <row spans="1:2" r="1">
      <c t="s" r="A1" s="1">
        <v>227</v>
      </c>
      <c t="s" r="B1" s="2">
        <v>189</v>
      </c>
    </row>
    <row spans="1:2" r="2">
      <c t="s" r="A2" s="3">
        <v>228</v>
      </c>
      <c t="n" r="B2" s="7">
        <v>74062</v>
      </c>
    </row>
    <row spans="1:2" r="3">
      <c t="s" r="A3" s="3">
        <v>229</v>
      </c>
      <c t="s" r="B3" s="3">
        <v>230</v>
      </c>
    </row>
    <row spans="1:2" r="4">
      <c t="s" r="A4" s="3">
        <v>231</v>
      </c>
      <c t="n" r="B4" s="7">
        <v>500000</v>
      </c>
    </row>
    <row spans="1:2" r="5">
      <c t="s" r="A5" s="3">
        <v>232</v>
      </c>
      <c t="n" r="B5" s="7">
        <v>58229</v>
      </c>
    </row>
    <row spans="1:2" r="6">
      <c t="s" r="A6" s="3">
        <v>233</v>
      </c>
      <c t="s" r="B6" s="3">
        <v>234</v>
      </c>
    </row>
    <row spans="1:2" r="7">
      <c t="s" r="A7" s="3">
        <v>235</v>
      </c>
      <c t="n" r="B7" s="7">
        <v>15833</v>
      </c>
    </row>
    <row spans="1:2" r="8">
      <c t="s" r="A8" s="3">
        <v>236</v>
      </c>
      <c t="n" r="B8" s="4">
        <v>5572</v>
      </c>
    </row>
    <row spans="1:2" r="9">
      <c t="s" r="A9" s="3">
        <v>237</v>
      </c>
      <c t="n" r="B9" s="4">
        <v>5854</v>
      </c>
    </row>
    <row spans="1:2" r="10">
      <c t="s" r="A10" s="3">
        <v>238</v>
      </c>
      <c t="n" r="B10" s="4">
        <v>500000</v>
      </c>
    </row>
    <row spans="1:2" r="11">
      <c t="s" r="A11" s="3">
        <v>239</v>
      </c>
      <c t="n" r="B11" s="4">
        <v>1000000</v>
      </c>
    </row>
    <row spans="1:2" r="12">
      <c t="s" r="A12" s="3">
        <v>240</v>
      </c>
      <c t="n" r="B12" s="4">
        <v>50000</v>
      </c>
    </row>
    <row spans="1:2" r="13">
      <c t="s" r="A13" s="3">
        <v>241</v>
      </c>
      <c t="n" r="B13" s="7">
        <v>34842</v>
      </c>
    </row>
    <row spans="1:2" r="14">
      <c t="s" r="A14" s="3">
        <v>242</v>
      </c>
      <c t="s" r="B14" s="3">
        <v>243</v>
      </c>
    </row>
    <row spans="1:2" r="15">
      <c t="s" r="A15" s="3">
        <v>244</v>
      </c>
      <c t="s" r="B15" s="3">
        <v>234</v>
      </c>
    </row>
    <row spans="1:2" r="16">
      <c t="s" r="A16" s="3">
        <v>245</v>
      </c>
      <c t="n" r="B16" s="7">
        <v>6623</v>
      </c>
    </row>
    <row spans="1:2" r="17">
      <c t="s" r="A17" s="3">
        <v>246</v>
      </c>
      <c t="n" r="B17" s="4">
        <v>3317</v>
      </c>
    </row>
    <row spans="1:2" r="18">
      <c t="s" r="A18" s="3">
        <v>247</v>
      </c>
      <c t="n" r="B18" s="7">
        <v>74062</v>
      </c>
    </row>
    <row spans="1:2" r="19">
      <c t="s" r="A19" s="3">
        <v>248</v>
      </c>
      <c t="n" r="B19" s="4">
        <v>462890</v>
      </c>
    </row>
    <row spans="1:2" r="20">
      <c t="s" r="A20" s="3">
        <v>249</v>
      </c>
      <c t="n" r="B20" s="9">
        <v>0.1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r="A1" s="1">
        <v>250</v>
      </c>
      <c t="s" r="B1" s="2">
        <v>1</v>
      </c>
    </row>
    <row spans="1:2" r="2">
      <c t="s" r="B2" s="2">
        <v>251</v>
      </c>
    </row>
    <row spans="1:2" r="3">
      <c t="s" r="A3" s="3">
        <v>252</v>
      </c>
      <c t="n" r="B3" s="7">
        <v>286298</v>
      </c>
    </row>
    <row spans="1:2" r="4">
      <c t="s" r="A4" s="3">
        <v>253</v>
      </c>
      <c t="n" r="B4" s="4">
        <v>288174</v>
      </c>
    </row>
    <row spans="1:2" r="5">
      <c t="s" r="A5" s="3">
        <v>254</v>
      </c>
      <c t="n" r="B5" s="4">
        <v>18900</v>
      </c>
    </row>
    <row spans="1:2" r="6">
      <c t="s" r="A6" s="3">
        <v>255</v>
      </c>
      <c t="n" r="B6" s="4">
        <v>160433</v>
      </c>
    </row>
    <row spans="1:2" r="7">
      <c t="s" r="A7" s="3">
        <v>256</v>
      </c>
      <c t="n" r="B7" s="4">
        <v>116490</v>
      </c>
    </row>
    <row spans="1:2" r="8">
      <c t="s" r="A8" s="3">
        <v>257</v>
      </c>
      <c t="n" r="B8" s="7">
        <v>644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12"/>
  </cols>
  <sheetData>
    <row spans="1:2" r="1">
      <c t="s" r="A1" s="1">
        <v>258</v>
      </c>
      <c t="s" r="B1" s="2">
        <v>259</v>
      </c>
    </row>
    <row spans="1:2" r="2">
      <c t="s" r="A2" s="3">
        <v>260</v>
      </c>
      <c t="n" r="B2" s="7">
        <v>852418</v>
      </c>
    </row>
    <row spans="1:2" r="3">
      <c t="s" r="A3" s="3">
        <v>261</v>
      </c>
      <c t="n" r="B3" s="8">
        <v>0.055</v>
      </c>
    </row>
    <row spans="1:2" r="4">
      <c t="s" r="A4" s="3">
        <v>262</v>
      </c>
      <c t="n" r="B4" s="4">
        <v>15498510</v>
      </c>
    </row>
    <row spans="1:2" r="5">
      <c t="s" r="A5" s="3">
        <v>263</v>
      </c>
      <c t="n" r="B5" s="7">
        <v>2247284</v>
      </c>
    </row>
    <row spans="1:2" r="6">
      <c t="s" r="A6" s="3">
        <v>264</v>
      </c>
      <c t="n" r="B6" s="4">
        <v>2621966</v>
      </c>
    </row>
    <row spans="1:2" r="7">
      <c t="s" r="A7" s="3">
        <v>265</v>
      </c>
      <c t="n" r="B7" s="4">
        <v>1227101</v>
      </c>
    </row>
    <row spans="1:2" r="8">
      <c t="s" r="A8" s="3">
        <v>266</v>
      </c>
      <c t="n" r="B8" s="4">
        <v>30421</v>
      </c>
    </row>
    <row spans="1:2" r="9">
      <c t="s" r="A9" s="3">
        <v>267</v>
      </c>
      <c t="n" r="B9" s="7">
        <v>1257522</v>
      </c>
    </row>
    <row spans="1:2" r="10">
      <c t="s" r="A10" s="3">
        <v>268</v>
      </c>
      <c t="s" r="B10" s="3">
        <v>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7"/>
  <sheetViews>
    <sheetView workbookViewId="0">
      <selection activeCell="A1" sqref="A1"/>
    </sheetView>
  </sheetViews>
  <sheetFormatPr baseColWidth="10" defaultRowHeight="15"/>
  <cols>
    <col customWidth="1" max="1" min="1" width="60"/>
    <col customWidth="1" max="2" min="2" width="26"/>
  </cols>
  <sheetData>
    <row spans="1:2" r="1">
      <c t="s" r="A1" s="1">
        <v>270</v>
      </c>
      <c t="s" r="B1" s="2">
        <v>271</v>
      </c>
    </row>
    <row spans="1:2" r="2">
      <c t="s" r="A2" s="3">
        <v>272</v>
      </c>
      <c t="n" r="B2" s="4">
        <v>16000000</v>
      </c>
    </row>
    <row spans="1:2" r="3">
      <c t="s" r="A3" s="3">
        <v>273</v>
      </c>
      <c t="n" r="B3" s="4">
        <v>16000000</v>
      </c>
    </row>
    <row spans="1:2" r="4">
      <c t="s" r="A4" s="3">
        <v>274</v>
      </c>
      <c t="n" r="B4" s="4">
        <v>1000</v>
      </c>
    </row>
    <row spans="1:2" r="5">
      <c t="s" r="A5" s="3">
        <v>275</v>
      </c>
      <c t="n" r="B5" s="10">
        <v>0.0001</v>
      </c>
    </row>
    <row spans="1:2" r="6">
      <c t="n" r="A6" s="11">
        <v>5</v>
      </c>
      <c t="n" r="B6" s="9">
        <v>0.1</v>
      </c>
    </row>
    <row spans="1:2" r="7">
      <c t="s" r="A7" s="3">
        <v>276</v>
      </c>
      <c t="n" r="B7" s="4">
        <v>15999000</v>
      </c>
    </row>
    <row spans="1:2" r="8">
      <c t="s" r="A8" s="3">
        <v>277</v>
      </c>
      <c t="n" r="B8" s="12">
        <v>2.5e-05</v>
      </c>
    </row>
    <row spans="1:2" r="9">
      <c t="n" r="A9" s="11">
        <v>8</v>
      </c>
      <c t="n" r="B9" s="7">
        <v>400</v>
      </c>
    </row>
    <row spans="1:2" r="10">
      <c t="s" r="A10" s="3">
        <v>278</v>
      </c>
      <c t="n" r="B10" s="4">
        <v>100</v>
      </c>
    </row>
    <row spans="1:2" r="11">
      <c t="s" r="A11" s="3">
        <v>279</v>
      </c>
      <c t="n" r="B11" s="8">
        <v>0.001</v>
      </c>
    </row>
    <row spans="1:2" r="12">
      <c t="n" r="A12" s="11">
        <v>11</v>
      </c>
      <c t="n" r="B12" s="9">
        <v>0.1</v>
      </c>
    </row>
    <row spans="1:2" r="13">
      <c t="s" r="A13" s="3">
        <v>280</v>
      </c>
      <c t="n" r="B13" s="4">
        <v>200000</v>
      </c>
    </row>
    <row spans="1:2" r="14">
      <c t="s" r="A14" s="3">
        <v>281</v>
      </c>
      <c t="n" r="B14" s="9">
        <v>0.01</v>
      </c>
    </row>
    <row spans="1:2" r="15">
      <c t="n" r="A15" s="11">
        <v>14</v>
      </c>
      <c t="n" r="B15" s="7">
        <v>2000</v>
      </c>
    </row>
    <row spans="1:2" r="16">
      <c t="s" r="A16" s="3">
        <v>282</v>
      </c>
      <c t="n" r="B16" s="4">
        <v>1800000</v>
      </c>
    </row>
    <row spans="1:2" r="17">
      <c t="s" r="A17" s="3">
        <v>283</v>
      </c>
      <c t="n" r="B17" s="9">
        <v>0.01</v>
      </c>
    </row>
    <row spans="1:2" r="18">
      <c t="n" r="A18" s="11">
        <v>17</v>
      </c>
      <c t="n" r="B18" s="7">
        <v>18000</v>
      </c>
    </row>
    <row spans="1:2" r="19">
      <c t="s" r="A19" s="3">
        <v>284</v>
      </c>
      <c t="n" r="B19" s="4">
        <v>2000100</v>
      </c>
    </row>
    <row spans="1:2" r="20">
      <c t="s" r="A20" s="3">
        <v>285</v>
      </c>
      <c t="n" r="B20" s="4">
        <v>6000000</v>
      </c>
    </row>
    <row spans="1:2" r="21">
      <c t="s" r="A21" s="3">
        <v>286</v>
      </c>
      <c t="n" r="B21" s="9">
        <v>0.01</v>
      </c>
    </row>
    <row spans="1:2" r="22">
      <c t="n" r="A22" s="11">
        <v>21</v>
      </c>
      <c t="n" r="B22" s="7">
        <v>60000</v>
      </c>
    </row>
    <row spans="1:2" r="23">
      <c t="s" r="A23" s="3">
        <v>287</v>
      </c>
      <c t="n" r="B23" s="4">
        <v>17750000</v>
      </c>
    </row>
    <row spans="1:2" r="24">
      <c t="s" r="A24" s="3">
        <v>288</v>
      </c>
      <c t="n" r="B24" s="8">
        <v>0.001</v>
      </c>
    </row>
    <row spans="1:2" r="25">
      <c t="n" r="A25" s="11">
        <v>24</v>
      </c>
      <c t="n" r="B25" s="7">
        <v>17750</v>
      </c>
    </row>
    <row spans="1:2" r="26">
      <c t="s" r="A26" s="3">
        <v>289</v>
      </c>
      <c t="n" r="B26" s="4">
        <v>12000000</v>
      </c>
    </row>
    <row spans="1:2" r="27">
      <c t="s" r="A27" s="3">
        <v>290</v>
      </c>
      <c t="n" r="B27" s="8">
        <v>0.001</v>
      </c>
    </row>
    <row spans="1:2" r="28">
      <c t="n" r="A28" s="11">
        <v>27</v>
      </c>
      <c t="n" r="B28" s="7">
        <v>12000</v>
      </c>
    </row>
    <row spans="1:2" r="29">
      <c t="s" r="A29" s="3">
        <v>291</v>
      </c>
      <c t="n" r="B29" s="4">
        <v>29750000</v>
      </c>
    </row>
    <row spans="1:2" r="30">
      <c t="n" r="A30" s="11">
        <v>29</v>
      </c>
      <c t="n" r="B30" s="7">
        <v>5900</v>
      </c>
    </row>
    <row spans="1:2" r="31">
      <c t="n" r="A31" s="11">
        <v>30</v>
      </c>
      <c t="n" r="B31" s="7">
        <v>60000</v>
      </c>
    </row>
    <row spans="1:2" r="32">
      <c t="s" r="A32" s="3">
        <v>292</v>
      </c>
      <c t="n" r="B32" s="4">
        <v>8000000</v>
      </c>
    </row>
    <row spans="1:2" r="33">
      <c t="n" r="A33" s="11">
        <v>32</v>
      </c>
      <c t="n" r="B33" s="10">
        <v>0.0075</v>
      </c>
    </row>
    <row spans="1:2" r="34">
      <c t="n" r="A34" s="11">
        <v>33</v>
      </c>
      <c t="n" r="B34" s="4">
        <v>60000</v>
      </c>
    </row>
    <row spans="1:2" r="35">
      <c t="n" r="A35" s="11">
        <v>34</v>
      </c>
      <c t="n" r="B35" s="7">
        <v>25000</v>
      </c>
    </row>
    <row spans="1:2" r="36">
      <c t="s" r="A36" s="3">
        <v>293</v>
      </c>
      <c t="n" r="B36" s="4">
        <v>3413000</v>
      </c>
    </row>
    <row spans="1:2" r="37">
      <c t="s" r="A37" s="3">
        <v>294</v>
      </c>
      <c t="n" r="B37" s="9">
        <v>0.01</v>
      </c>
    </row>
    <row spans="1:2" r="38">
      <c t="n" r="A38" s="11">
        <v>37</v>
      </c>
      <c t="n" r="B38" s="7">
        <v>34130</v>
      </c>
    </row>
    <row spans="1:2" r="39">
      <c t="s" r="A39" s="3">
        <v>295</v>
      </c>
      <c t="n" r="B39" s="4">
        <v>500000</v>
      </c>
    </row>
    <row spans="1:2" r="40">
      <c t="n" r="A40" s="11">
        <v>39</v>
      </c>
      <c t="n" r="B40" s="7">
        <v>5000</v>
      </c>
    </row>
    <row spans="1:2" r="41">
      <c t="n" r="A41" s="11">
        <v>40</v>
      </c>
      <c t="n" r="B41" s="7">
        <v>148733</v>
      </c>
    </row>
    <row spans="1:2" r="42">
      <c t="s" r="A42" s="3">
        <v>296</v>
      </c>
      <c t="n" r="B42" s="4">
        <v>14873333</v>
      </c>
    </row>
    <row spans="1:2" r="43">
      <c t="n" r="A43" s="11">
        <v>42</v>
      </c>
      <c t="n" r="B43" s="9">
        <v>0.01</v>
      </c>
    </row>
    <row spans="1:2" r="44">
      <c t="n" r="A44" s="11">
        <v>43</v>
      </c>
      <c t="n" r="B44" s="7">
        <v>26000</v>
      </c>
    </row>
    <row spans="1:2" r="45">
      <c t="s" r="A45" s="3">
        <v>297</v>
      </c>
      <c t="n" r="B45" s="4">
        <v>2100000</v>
      </c>
    </row>
    <row spans="1:2" r="46">
      <c t="n" r="A46" s="11">
        <v>45</v>
      </c>
      <c t="n" r="B46" s="9">
        <v>0.01</v>
      </c>
    </row>
    <row spans="1:2" r="47">
      <c t="n" r="A47" s="11">
        <v>46</v>
      </c>
      <c t="n" r="B47" s="4">
        <v>5000</v>
      </c>
    </row>
    <row spans="1:2" r="48">
      <c t="n" r="A48" s="11">
        <v>47</v>
      </c>
      <c t="n" r="B48" s="4">
        <v>852418</v>
      </c>
    </row>
    <row spans="1:2" r="49">
      <c t="n" r="A49" s="11">
        <v>48</v>
      </c>
      <c t="n" r="B49" s="13">
        <v>0.055</v>
      </c>
    </row>
    <row spans="1:2" r="50">
      <c t="n" r="A50" s="11">
        <v>49</v>
      </c>
      <c t="n" r="B50" s="7">
        <v>2247284</v>
      </c>
    </row>
    <row spans="1:2" r="51">
      <c t="s" r="A51" s="3">
        <v>298</v>
      </c>
      <c t="n" r="B51" s="4">
        <v>3550000</v>
      </c>
    </row>
    <row spans="1:2" r="52">
      <c t="s" r="A52" s="3">
        <v>299</v>
      </c>
      <c t="n" r="B52" s="9">
        <v>0.2</v>
      </c>
    </row>
    <row spans="1:2" r="53">
      <c t="n" r="A53" s="11">
        <v>52</v>
      </c>
      <c t="n" r="B53" s="7">
        <v>710000</v>
      </c>
    </row>
    <row spans="1:2" r="54">
      <c t="s" r="A54" s="3">
        <v>300</v>
      </c>
      <c t="n" r="B54" s="4">
        <v>500000</v>
      </c>
    </row>
    <row spans="1:2" r="55">
      <c t="s" r="A55" s="3">
        <v>301</v>
      </c>
      <c t="n" r="B55" s="9">
        <v>0.2</v>
      </c>
    </row>
    <row spans="1:2" r="56">
      <c t="n" r="A56" s="11">
        <v>55</v>
      </c>
      <c t="n" r="B56" s="7">
        <v>100000</v>
      </c>
    </row>
    <row spans="1:2" r="57">
      <c t="n" r="A57" s="11">
        <v>56</v>
      </c>
      <c t="n" r="B57" s="7">
        <v>74062</v>
      </c>
    </row>
    <row spans="1:2" r="58">
      <c t="s" r="A58" s="3">
        <v>302</v>
      </c>
      <c t="n" r="B58" s="4">
        <v>462890</v>
      </c>
    </row>
    <row spans="1:2" r="59">
      <c t="s" r="A59" s="3">
        <v>303</v>
      </c>
      <c t="n" r="B59" s="9">
        <v>0.16</v>
      </c>
    </row>
    <row spans="1:2" r="60">
      <c t="s" r="A60" s="3">
        <v>304</v>
      </c>
      <c t="n" r="B60" s="4">
        <v>481179</v>
      </c>
    </row>
    <row spans="1:2" r="61">
      <c t="s" r="A61" s="3">
        <v>305</v>
      </c>
      <c t="n" r="B61" s="9">
        <v>0.01</v>
      </c>
    </row>
    <row spans="1:2" r="62">
      <c t="n" r="A62" s="11">
        <v>61</v>
      </c>
      <c t="n" r="B62" s="7">
        <v>4812</v>
      </c>
    </row>
    <row spans="1:2" r="63">
      <c t="s" r="A63" s="3">
        <v>306</v>
      </c>
      <c t="n" r="B63" s="4">
        <v>100000</v>
      </c>
    </row>
    <row spans="1:2" r="64">
      <c t="s" r="A64" s="3">
        <v>307</v>
      </c>
      <c t="n" r="B64" s="9">
        <v>0.01</v>
      </c>
    </row>
    <row spans="1:2" r="65">
      <c t="n" r="A65" s="11">
        <v>64</v>
      </c>
      <c t="n" r="B65" s="7">
        <v>1000</v>
      </c>
    </row>
    <row spans="1:2" r="66">
      <c t="s" r="A66" s="3">
        <v>308</v>
      </c>
      <c t="n" r="B66" s="4">
        <v>5000000</v>
      </c>
    </row>
    <row spans="1:2" r="67">
      <c t="s" r="A67" s="3">
        <v>309</v>
      </c>
      <c t="n" r="B67" s="9">
        <v>0.2</v>
      </c>
    </row>
    <row spans="1:2" r="68">
      <c t="n" r="A68" s="11">
        <v>67</v>
      </c>
      <c t="n" r="B68" s="7">
        <v>1000000</v>
      </c>
    </row>
    <row spans="1:2" r="69">
      <c t="s" r="A69" s="3">
        <v>310</v>
      </c>
      <c t="n" r="B69" s="4">
        <v>92730502</v>
      </c>
    </row>
    <row spans="1:2" r="70">
      <c t="s" r="A70" s="3">
        <v>311</v>
      </c>
      <c t="n" r="B70" s="4">
        <v>9750000</v>
      </c>
    </row>
    <row spans="1:2" r="71">
      <c t="s" r="A71" s="3">
        <v>312</v>
      </c>
      <c t="n" r="B71" s="9">
        <v>0.01</v>
      </c>
    </row>
    <row spans="1:2" r="72">
      <c t="s" r="A72" s="3">
        <v>313</v>
      </c>
      <c t="n" r="B72" s="4">
        <v>962358</v>
      </c>
    </row>
    <row spans="1:2" r="73">
      <c t="s" r="A73" s="3">
        <v>314</v>
      </c>
      <c t="n" r="B73" s="9">
        <v>0.01</v>
      </c>
    </row>
    <row spans="1:2" r="74">
      <c t="n" r="A74" s="11">
        <v>73</v>
      </c>
      <c t="n" r="B74" s="4">
        <v>0</v>
      </c>
    </row>
    <row spans="1:2" r="75">
      <c t="n" r="A75" s="11">
        <v>74</v>
      </c>
      <c t="n" r="B75" s="14">
        <v>69.2</v>
      </c>
    </row>
    <row spans="1:2" r="76">
      <c t="n" r="A76" s="11">
        <v>75</v>
      </c>
      <c t="s" r="B76" s="3">
        <v>315</v>
      </c>
    </row>
    <row spans="1:2" r="77">
      <c t="s" r="A77" s="3">
        <v>316</v>
      </c>
      <c t="n" r="B77" s="4">
        <v>4</v>
      </c>
    </row>
    <row spans="1:2" r="78">
      <c t="n" r="A78" s="11">
        <v>77</v>
      </c>
      <c t="n" r="B78" s="14">
        <v>0.48</v>
      </c>
    </row>
    <row spans="1:2" r="79">
      <c t="n" r="A79" s="11">
        <v>78</v>
      </c>
      <c t="s" r="B79" s="3">
        <v>317</v>
      </c>
    </row>
    <row spans="1:2" r="80">
      <c t="n" r="A80" s="11">
        <v>79</v>
      </c>
      <c t="n" r="B80" s="7">
        <v>99501</v>
      </c>
    </row>
    <row spans="1:2" r="81">
      <c t="n" r="A81" s="11">
        <v>80</v>
      </c>
      <c t="n" r="B81" s="4">
        <v>481179</v>
      </c>
    </row>
    <row spans="1:2" r="82">
      <c t="s" r="A82" s="3">
        <v>318</v>
      </c>
      <c t="n" r="B82" s="9">
        <v>0.01</v>
      </c>
    </row>
    <row spans="1:2" r="83">
      <c t="n" r="A83" s="11">
        <v>82</v>
      </c>
      <c t="n" r="B83" s="7">
        <v>4812</v>
      </c>
    </row>
    <row spans="1:2" r="84">
      <c t="s" r="A84" s="3">
        <v>319</v>
      </c>
      <c t="n" r="B84" s="4">
        <v>800000</v>
      </c>
    </row>
    <row spans="1:2" r="85">
      <c t="s" r="A85" s="3">
        <v>320</v>
      </c>
      <c t="n" r="B85" s="9">
        <v>0.01</v>
      </c>
    </row>
    <row spans="1:2" r="86">
      <c t="n" r="A86" s="11">
        <v>85</v>
      </c>
      <c t="n" r="B86" s="4">
        <v>480000</v>
      </c>
    </row>
    <row spans="1:2" r="87">
      <c t="s" r="A87" s="3">
        <v>321</v>
      </c>
      <c t="n" r="B87" s="4">
        <v>320000</v>
      </c>
    </row>
    <row spans="1:2" r="88">
      <c t="n" r="A88" s="11">
        <v>87</v>
      </c>
      <c t="n" r="B88" s="4">
        <v>600</v>
      </c>
    </row>
    <row spans="1:2" r="89">
      <c t="s" r="A89" s="3">
        <v>322</v>
      </c>
      <c t="n" r="B89" s="4">
        <v>4</v>
      </c>
    </row>
    <row spans="1:2" r="90">
      <c t="n" r="A90" s="11">
        <v>89</v>
      </c>
      <c t="n" r="B90" s="4">
        <v>50</v>
      </c>
    </row>
    <row spans="1:2" r="91">
      <c t="n" r="A91" s="11">
        <v>90</v>
      </c>
      <c t="n" r="B91" s="4">
        <v>0</v>
      </c>
    </row>
    <row spans="1:2" r="92">
      <c t="n" r="A92" s="11">
        <v>91</v>
      </c>
      <c t="n" r="B92" s="14">
        <v>76.11</v>
      </c>
    </row>
    <row spans="1:2" r="93">
      <c t="n" r="A93" s="11">
        <v>92</v>
      </c>
      <c t="s" r="B93" s="3">
        <v>323</v>
      </c>
    </row>
    <row spans="1:2" r="94">
      <c t="s" r="A94" s="3">
        <v>324</v>
      </c>
      <c t="n" r="B94" s="4">
        <v>4</v>
      </c>
    </row>
    <row spans="1:2" r="95">
      <c t="n" r="A95" s="11">
        <v>94</v>
      </c>
      <c t="s" r="B95" s="3">
        <v>317</v>
      </c>
    </row>
    <row spans="1:2" r="96">
      <c t="n" r="A96" s="11">
        <v>95</v>
      </c>
      <c t="n" r="B96" s="7">
        <v>10476</v>
      </c>
    </row>
    <row spans="1:2" r="97">
      <c t="s" r="A97" s="3">
        <v>325</v>
      </c>
      <c t="n" r="B97" s="4">
        <v>1924717</v>
      </c>
    </row>
    <row spans="1:2" r="98">
      <c t="s" r="A98" s="3">
        <v>326</v>
      </c>
      <c t="n" r="B98" s="9">
        <v>0.01</v>
      </c>
    </row>
    <row spans="1:2" r="99">
      <c t="n" r="A99" s="11">
        <v>98</v>
      </c>
      <c t="n" r="B99" s="4">
        <v>0</v>
      </c>
    </row>
    <row spans="1:2" r="100">
      <c t="n" r="A100" s="11">
        <v>99</v>
      </c>
      <c t="n" r="B100" s="14">
        <v>79.59999999999999</v>
      </c>
    </row>
    <row spans="1:2" r="101">
      <c t="n" r="A101" s="11">
        <v>100</v>
      </c>
      <c t="s" r="B101" s="3">
        <v>327</v>
      </c>
    </row>
    <row spans="1:2" r="102">
      <c t="s" r="A102" s="3">
        <v>328</v>
      </c>
      <c t="n" r="B102" s="4">
        <v>7</v>
      </c>
    </row>
    <row spans="1:2" r="103">
      <c t="n" r="A103" s="11">
        <v>102</v>
      </c>
      <c t="n" r="B103" s="14">
        <v>0.65</v>
      </c>
    </row>
    <row spans="1:2" r="104">
      <c t="n" r="A104" s="11">
        <v>103</v>
      </c>
      <c t="s" r="B104" s="3">
        <v>317</v>
      </c>
    </row>
    <row spans="1:2" r="105">
      <c t="n" r="A105" s="11">
        <v>104</v>
      </c>
      <c t="n" r="B105" s="7">
        <v>121987</v>
      </c>
    </row>
    <row spans="1:2" r="106">
      <c t="s" r="A106" s="3">
        <v>329</v>
      </c>
      <c t="n" r="B106" s="4">
        <v>500000</v>
      </c>
    </row>
    <row spans="1:2" r="107">
      <c t="s" r="A107" s="3">
        <v>330</v>
      </c>
      <c t="n" r="B107" s="9">
        <v>0.01</v>
      </c>
    </row>
    <row spans="1:2" r="108">
      <c t="n" r="A108" s="11">
        <v>107</v>
      </c>
      <c t="n" r="B108" s="4">
        <v>0</v>
      </c>
    </row>
    <row spans="1:2" r="109">
      <c t="n" r="A109" s="11">
        <v>108</v>
      </c>
      <c t="s" r="B109" s="3">
        <v>331</v>
      </c>
    </row>
    <row spans="1:2" r="110">
      <c t="s" r="A110" s="3">
        <v>332</v>
      </c>
      <c t="n" r="B110" s="4">
        <v>5</v>
      </c>
    </row>
    <row spans="1:2" r="111">
      <c t="n" r="A111" s="11">
        <v>110</v>
      </c>
      <c t="s" r="B111" s="3">
        <v>317</v>
      </c>
    </row>
    <row spans="1:2" r="112">
      <c t="n" r="A112" s="11">
        <v>111</v>
      </c>
      <c t="n" r="B112" s="7">
        <v>970</v>
      </c>
    </row>
    <row spans="1:2" r="113">
      <c t="s" r="A113" s="3">
        <v>333</v>
      </c>
      <c t="n" r="B113" s="4">
        <v>150000</v>
      </c>
    </row>
    <row spans="1:2" r="114">
      <c t="s" r="A114" s="3">
        <v>334</v>
      </c>
      <c t="n" r="B114" s="9">
        <v>0.01</v>
      </c>
    </row>
    <row spans="1:2" r="115">
      <c t="s" r="A115" s="3">
        <v>335</v>
      </c>
      <c t="n" r="B115" s="4">
        <v>150000</v>
      </c>
    </row>
    <row spans="1:2" r="116">
      <c t="s" r="A116" s="3">
        <v>336</v>
      </c>
      <c t="n" r="B116" s="9">
        <v>0.01</v>
      </c>
    </row>
    <row spans="1:2" r="117">
      <c t="n" r="A117" s="11">
        <v>116</v>
      </c>
      <c t="n" r="B117" s="4">
        <v>25000</v>
      </c>
    </row>
    <row spans="1:2" r="118">
      <c t="n" r="A118" s="11">
        <v>117</v>
      </c>
      <c t="n" r="B118" s="4">
        <v>75000</v>
      </c>
    </row>
    <row spans="1:2" r="119">
      <c t="n" r="A119" s="11">
        <v>118</v>
      </c>
      <c t="n" r="B119" s="4">
        <v>50000</v>
      </c>
    </row>
    <row spans="1:2" r="120">
      <c t="n" r="A120" s="11">
        <v>119</v>
      </c>
      <c t="n" r="B120" s="4">
        <v>0</v>
      </c>
    </row>
    <row spans="1:2" r="121">
      <c t="n" r="A121" s="11">
        <v>120</v>
      </c>
      <c t="s" r="B121" s="3">
        <v>337</v>
      </c>
    </row>
    <row spans="1:2" r="122">
      <c t="s" r="A122" s="3">
        <v>338</v>
      </c>
      <c t="n" r="B122" s="4">
        <v>5</v>
      </c>
    </row>
    <row spans="1:2" r="123">
      <c t="n" r="A123" s="11">
        <v>122</v>
      </c>
      <c t="s" r="B123" s="3">
        <v>339</v>
      </c>
    </row>
    <row spans="1:2" r="124">
      <c t="n" r="A124" s="11">
        <v>123</v>
      </c>
      <c t="n" r="B124" s="7">
        <v>174</v>
      </c>
    </row>
    <row spans="1:2" r="125">
      <c t="n" r="A125" s="11">
        <v>124</v>
      </c>
      <c t="n" r="B125" s="7">
        <v>14325</v>
      </c>
    </row>
    <row spans="1:2" r="126">
      <c t="n" r="A126" s="11">
        <v>125</v>
      </c>
      <c t="n" r="B126" s="4">
        <v>100000</v>
      </c>
    </row>
    <row spans="1:2" r="127">
      <c t="s" r="A127" s="3">
        <v>340</v>
      </c>
      <c t="n" r="B127" s="9">
        <v>0.01</v>
      </c>
    </row>
    <row spans="1:2" r="128">
      <c t="n" r="A128" s="11">
        <v>127</v>
      </c>
      <c t="n" r="B128" s="7">
        <v>1000</v>
      </c>
    </row>
    <row spans="1:2" r="129">
      <c t="s" r="A129" s="3">
        <v>341</v>
      </c>
      <c t="n" r="B129" s="4">
        <v>1765</v>
      </c>
    </row>
    <row spans="1:2" r="130">
      <c t="n" r="A130" s="11">
        <v>129</v>
      </c>
      <c t="s" r="B130" s="3">
        <v>215</v>
      </c>
    </row>
    <row spans="1:2" r="131">
      <c t="s" r="A131" s="3">
        <v>342</v>
      </c>
      <c t="n" r="B131" s="4">
        <v>592</v>
      </c>
    </row>
    <row spans="1:2" r="132">
      <c t="s" r="A132" s="3">
        <v>343</v>
      </c>
      <c t="n" r="B132" s="9">
        <v>1698.97</v>
      </c>
    </row>
    <row spans="1:2" r="133">
      <c t="n" r="A133" s="11">
        <v>132</v>
      </c>
      <c t="s" r="B133" s="3">
        <v>344</v>
      </c>
    </row>
    <row spans="1:2" r="134">
      <c t="n" r="A134" s="11">
        <v>133</v>
      </c>
      <c t="n" r="B134" s="7">
        <v>1005795</v>
      </c>
    </row>
    <row spans="1:2" r="135">
      <c t="n" r="A135" s="11">
        <v>134</v>
      </c>
      <c t="s" r="B135" s="3">
        <v>345</v>
      </c>
    </row>
    <row spans="1:2" r="136">
      <c t="n" r="A136" s="11">
        <v>135</v>
      </c>
      <c t="n" r="B136" s="7">
        <v>500000</v>
      </c>
    </row>
    <row spans="1:2" r="137">
      <c t="n" r="A137" s="11">
        <v>136</v>
      </c>
      <c t="n" r="B137" s="7">
        <v>30000000</v>
      </c>
    </row>
    <row spans="1:2" r="138">
      <c t="s" r="A138" s="3">
        <v>346</v>
      </c>
      <c t="n" r="B138" s="4">
        <v>684</v>
      </c>
    </row>
    <row spans="1:2" r="139">
      <c t="s" r="A139" s="3">
        <v>347</v>
      </c>
      <c t="n" r="B139" s="9">
        <v>1698.97</v>
      </c>
    </row>
    <row spans="1:2" r="140">
      <c t="n" r="A140" s="11">
        <v>139</v>
      </c>
      <c t="s" r="B140" s="3">
        <v>348</v>
      </c>
    </row>
    <row spans="1:2" r="141">
      <c t="n" r="A141" s="11">
        <v>140</v>
      </c>
      <c t="n" r="B141" s="7">
        <v>1162192</v>
      </c>
    </row>
    <row spans="1:2" r="142">
      <c t="s" r="A142" s="3">
        <v>349</v>
      </c>
      <c t="n" r="B142" s="4">
        <v>760</v>
      </c>
    </row>
    <row spans="1:2" r="143">
      <c t="s" r="A143" s="3">
        <v>350</v>
      </c>
      <c t="n" r="B143" s="7">
        <v>1700</v>
      </c>
    </row>
    <row spans="1:2" r="144">
      <c t="n" r="A144" s="11">
        <v>143</v>
      </c>
      <c t="s" r="B144" s="3">
        <v>351</v>
      </c>
    </row>
    <row spans="1:2" r="145">
      <c t="n" r="A145" s="11">
        <v>144</v>
      </c>
      <c t="n" r="B145" s="7">
        <v>1292000</v>
      </c>
    </row>
    <row spans="1:2" r="146">
      <c t="s" r="A146" s="3">
        <v>352</v>
      </c>
      <c t="n" r="B146" s="4">
        <v>183</v>
      </c>
    </row>
    <row spans="1:2" r="147">
      <c t="s" r="A147" s="3">
        <v>353</v>
      </c>
      <c t="n" r="B147" s="7">
        <v>1699</v>
      </c>
    </row>
    <row spans="1:2" r="148">
      <c t="n" r="A148" s="11">
        <v>147</v>
      </c>
      <c t="s" r="B148" s="3">
        <v>354</v>
      </c>
    </row>
    <row spans="1:2" r="149">
      <c t="n" r="A149" s="11">
        <v>148</v>
      </c>
      <c t="n" r="B149" s="7">
        <v>310977</v>
      </c>
    </row>
    <row spans="1:2" r="150">
      <c t="n" r="A150" s="11">
        <v>149</v>
      </c>
      <c t="s" r="B150" s="3">
        <v>355</v>
      </c>
    </row>
    <row spans="1:2" r="151">
      <c t="n" r="A151" s="11">
        <v>150</v>
      </c>
      <c t="s" r="B151" s="3">
        <v>356</v>
      </c>
    </row>
    <row spans="1:2" r="152">
      <c t="n" r="A152" s="11">
        <v>151</v>
      </c>
      <c t="s" r="B152" s="3">
        <v>357</v>
      </c>
    </row>
    <row spans="1:2" r="153">
      <c t="n" r="A153" s="11">
        <v>152</v>
      </c>
      <c t="s" r="B153" s="3">
        <v>358</v>
      </c>
    </row>
    <row spans="1:2" r="154">
      <c t="n" r="A154" s="11">
        <v>153</v>
      </c>
      <c t="s" r="B154" s="3">
        <v>359</v>
      </c>
    </row>
    <row spans="1:2" r="155">
      <c t="n" r="A155" s="11">
        <v>154</v>
      </c>
      <c t="s" r="B155" s="3">
        <v>360</v>
      </c>
    </row>
    <row spans="1:2" r="156">
      <c t="s" r="A156" s="3">
        <v>361</v>
      </c>
      <c t="n" r="B156" s="4">
        <v>417</v>
      </c>
    </row>
    <row spans="1:2" r="157">
      <c t="s" r="A157" s="3">
        <v>362</v>
      </c>
      <c t="n" r="B157" s="7">
        <v>1699</v>
      </c>
    </row>
    <row spans="1:2" r="158">
      <c t="n" r="A158" s="11">
        <v>157</v>
      </c>
      <c t="s" r="B158" s="3">
        <v>363</v>
      </c>
    </row>
    <row spans="1:2" r="159">
      <c t="n" r="A159" s="11">
        <v>158</v>
      </c>
      <c t="n" r="B159" s="7">
        <v>708483</v>
      </c>
    </row>
    <row spans="1:2" r="160">
      <c t="n" r="A160" s="11">
        <v>159</v>
      </c>
      <c t="s" r="B160" s="3">
        <v>202</v>
      </c>
    </row>
    <row spans="1:2" r="161">
      <c t="n" r="A161" s="11">
        <v>160</v>
      </c>
      <c t="s" r="B161" s="3">
        <v>364</v>
      </c>
    </row>
    <row spans="1:2" r="162">
      <c t="n" r="A162" s="11">
        <v>161</v>
      </c>
      <c t="s" r="B162" s="3">
        <v>365</v>
      </c>
    </row>
    <row spans="1:2" r="163">
      <c t="n" r="A163" s="11">
        <v>162</v>
      </c>
      <c t="s" r="B163" s="3">
        <v>355</v>
      </c>
    </row>
    <row spans="1:2" r="164">
      <c t="n" r="A164" s="11">
        <v>163</v>
      </c>
      <c t="s" r="B164" s="3">
        <v>356</v>
      </c>
    </row>
    <row spans="1:2" r="165">
      <c t="n" r="A165" s="11">
        <v>164</v>
      </c>
      <c t="s" r="B165" s="3">
        <v>357</v>
      </c>
    </row>
    <row spans="1:2" r="166">
      <c t="s" r="A166" s="3">
        <v>366</v>
      </c>
      <c t="n" r="B166" s="4">
        <v>1765</v>
      </c>
    </row>
    <row spans="1:2" r="167">
      <c t="s" r="A167" s="3">
        <v>367</v>
      </c>
      <c t="n" r="B167" s="9">
        <v>1698.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368</v>
      </c>
      <c t="s" r="B1" s="2">
        <v>369</v>
      </c>
    </row>
    <row spans="1:2" r="2">
      <c t="s" r="A2" s="3">
        <v>370</v>
      </c>
      <c t="n" r="B2" s="4">
        <v>1367826</v>
      </c>
    </row>
    <row spans="1:2" r="3">
      <c t="s" r="A3" s="3">
        <v>371</v>
      </c>
      <c t="n" r="B3" s="14">
        <v>4166.67</v>
      </c>
    </row>
    <row spans="1:2" r="4">
      <c t="s" r="A4" s="3">
        <v>372</v>
      </c>
      <c t="n" r="B4" s="7">
        <v>9000</v>
      </c>
    </row>
    <row spans="1:2" r="5">
      <c t="s" r="A5" s="3">
        <v>373</v>
      </c>
      <c t="n" r="B5" s="14">
        <v>833.33</v>
      </c>
    </row>
    <row spans="1:2" r="6">
      <c t="s" r="A6" s="3">
        <v>374</v>
      </c>
      <c t="n" r="B6" s="7">
        <v>2000</v>
      </c>
    </row>
    <row spans="1:2" r="7">
      <c t="s" r="A7" s="3">
        <v>375</v>
      </c>
      <c t="n" r="B7" s="7">
        <v>250000</v>
      </c>
    </row>
    <row spans="1:2" r="8">
      <c t="s" r="A8" s="3">
        <v>376</v>
      </c>
      <c t="n" r="B8" s="4">
        <v>432000</v>
      </c>
    </row>
    <row spans="1:2" r="9">
      <c t="s" r="A9" s="3">
        <v>377</v>
      </c>
      <c t="n" r="B9" s="4">
        <v>40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4"/>
  </cols>
  <sheetData>
    <row spans="1:2" r="1">
      <c t="s" r="A1" s="1">
        <v>378</v>
      </c>
      <c t="s" r="B1" s="2">
        <v>379</v>
      </c>
    </row>
    <row spans="1:2" r="2">
      <c t="s" r="A2" s="3">
        <v>380</v>
      </c>
      <c t="n" r="B2" s="4">
        <v>270</v>
      </c>
    </row>
    <row spans="1:2" r="3">
      <c t="s" r="A3" s="3">
        <v>381</v>
      </c>
      <c t="n" r="B3" s="4">
        <v>2868695</v>
      </c>
    </row>
    <row spans="1:2" r="4">
      <c t="s" r="A4" s="3">
        <v>382</v>
      </c>
      <c t="n" r="B4" s="9">
        <v>0.16</v>
      </c>
    </row>
    <row spans="1:2" r="5">
      <c t="s" r="A5" s="3">
        <v>383</v>
      </c>
      <c t="n" r="B5" s="14">
        <v>73.86</v>
      </c>
    </row>
    <row spans="1:2" r="6">
      <c t="s" r="A6" s="3">
        <v>384</v>
      </c>
      <c t="s" r="B6" s="3">
        <v>385</v>
      </c>
    </row>
    <row spans="1:2" r="7">
      <c t="s" r="A7" s="3">
        <v>386</v>
      </c>
      <c t="s" r="B7" s="3">
        <v>387</v>
      </c>
    </row>
    <row spans="1:2" r="8">
      <c t="s" r="A8" s="3">
        <v>388</v>
      </c>
      <c t="s" r="B8" s="3">
        <v>389</v>
      </c>
    </row>
    <row spans="1:2" r="9">
      <c t="s" r="A9" s="3">
        <v>390</v>
      </c>
      <c t="s" r="B9" s="3">
        <v>391</v>
      </c>
    </row>
    <row spans="1:2" r="10">
      <c t="s" r="A10" s="3">
        <v>392</v>
      </c>
      <c t="s" r="B10" s="3">
        <v>365</v>
      </c>
    </row>
    <row spans="1:2" r="11">
      <c t="s" r="A11" s="3">
        <v>393</v>
      </c>
      <c t="n" r="B11" s="4">
        <v>150000</v>
      </c>
    </row>
    <row spans="1:2" r="12">
      <c t="s" r="A12" s="3">
        <v>394</v>
      </c>
      <c t="n" r="B12" s="9">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spans="1:2" r="1">
      <c t="s" r="A1" s="1">
        <v>395</v>
      </c>
      <c t="s" r="B1" s="2">
        <v>189</v>
      </c>
    </row>
    <row spans="1:2" r="2">
      <c t="s" r="A2" s="3">
        <v>396</v>
      </c>
      <c t="n" r="B2" s="7">
        <v>74062</v>
      </c>
    </row>
    <row spans="1:2" r="3">
      <c t="s" r="A3" s="3">
        <v>397</v>
      </c>
      <c t="n" r="B3" s="7">
        <v>74062</v>
      </c>
    </row>
    <row spans="1:2" r="4">
      <c t="s" r="A4" s="3">
        <v>398</v>
      </c>
      <c t="s" r="B4" s="3">
        <v>243</v>
      </c>
    </row>
    <row spans="1:2" r="5">
      <c t="s" r="A5" s="3">
        <v>399</v>
      </c>
      <c t="n" r="B5" s="7">
        <v>-39220</v>
      </c>
    </row>
    <row spans="1:2" r="6">
      <c t="s" r="A6" s="3">
        <v>400</v>
      </c>
      <c t="n" r="B6" s="4">
        <v>-39220</v>
      </c>
    </row>
    <row spans="1:2" r="7">
      <c t="s" r="A7" s="3">
        <v>401</v>
      </c>
      <c t="n" r="B7" s="4">
        <v>34842</v>
      </c>
    </row>
    <row spans="1:2" r="8">
      <c t="s" r="A8" s="3">
        <v>402</v>
      </c>
      <c t="n" r="B8" s="4">
        <v>34842</v>
      </c>
    </row>
    <row spans="1:2" r="9">
      <c t="s" r="A9" s="3">
        <v>403</v>
      </c>
      <c t="n" r="B9" s="4">
        <v>39220</v>
      </c>
    </row>
    <row spans="1:2" r="10">
      <c t="s" r="A10" s="3">
        <v>404</v>
      </c>
      <c t="n" r="B10" s="4">
        <v>30433</v>
      </c>
    </row>
    <row spans="1:2" r="11">
      <c t="s" r="A11" s="3">
        <v>405</v>
      </c>
      <c t="n" r="B11" s="4">
        <v>74062</v>
      </c>
    </row>
    <row spans="1:2" r="12">
      <c t="s" r="A12" s="3">
        <v>406</v>
      </c>
      <c t="n" r="B12" s="4">
        <v>65275</v>
      </c>
    </row>
    <row spans="1:2" r="13">
      <c t="s" r="A13" s="3">
        <v>407</v>
      </c>
      <c t="n" r="B13" s="4">
        <v>-74062</v>
      </c>
    </row>
    <row spans="1:2" r="14">
      <c t="s" r="A14" s="3">
        <v>408</v>
      </c>
      <c t="n" r="B14" s="4">
        <v>0</v>
      </c>
    </row>
    <row spans="1:2" r="15">
      <c t="s" r="A15" s="3">
        <v>409</v>
      </c>
      <c t="n" r="B15" s="4">
        <v>0</v>
      </c>
    </row>
    <row spans="1:2" r="16">
      <c t="s" r="A16" s="3">
        <v>410</v>
      </c>
      <c t="n" r="B16" s="4">
        <v>50000</v>
      </c>
    </row>
    <row spans="1:2" r="17">
      <c t="s" r="A17" s="3">
        <v>411</v>
      </c>
      <c t="n" r="B17" s="4">
        <v>0</v>
      </c>
    </row>
    <row spans="1:2" r="18">
      <c t="s" r="A18" s="3">
        <v>412</v>
      </c>
      <c t="n" r="B18" s="7">
        <v>152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0"/>
  </cols>
  <sheetData>
    <row spans="1:2" r="1">
      <c t="s" r="A1" s="1">
        <v>413</v>
      </c>
      <c t="s" r="B1" s="2">
        <v>414</v>
      </c>
    </row>
    <row spans="1:2" r="2">
      <c t="s" r="A2" s="3">
        <v>415</v>
      </c>
      <c t="n" r="B2" s="14">
        <v>0.2</v>
      </c>
    </row>
    <row spans="1:2" r="3">
      <c t="s" r="A3" s="3">
        <v>416</v>
      </c>
      <c t="n" r="B3" s="13">
        <v>0.055</v>
      </c>
    </row>
    <row spans="1:2" r="4">
      <c t="s" r="A4" s="3">
        <v>417</v>
      </c>
      <c t="s" r="B4" s="3">
        <v>418</v>
      </c>
    </row>
    <row spans="1:2" r="5">
      <c t="s" r="A5" s="3">
        <v>419</v>
      </c>
      <c t="n" r="B5" s="4">
        <v>7</v>
      </c>
    </row>
    <row spans="1:2" r="6">
      <c t="s" r="A6" s="3">
        <v>420</v>
      </c>
      <c t="s" r="B6" s="3">
        <v>421</v>
      </c>
    </row>
    <row spans="1:2" r="7">
      <c t="s" r="A7" s="3">
        <v>422</v>
      </c>
      <c t="n" r="B7" s="7">
        <v>0</v>
      </c>
    </row>
    <row spans="1:2" r="8">
      <c t="s" r="A8" s="3">
        <v>423</v>
      </c>
      <c t="n" r="B8" s="14">
        <v>0.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29</v>
      </c>
    </row>
    <row spans="1:3" r="2">
      <c t="s" r="A2" s="3">
        <v>53</v>
      </c>
      <c t="n" r="B2" s="4">
        <v>20000000</v>
      </c>
      <c t="n" r="C2" s="4">
        <v>20000000</v>
      </c>
    </row>
    <row spans="1:3" r="3">
      <c t="s" r="A3" s="3">
        <v>54</v>
      </c>
      <c t="n" r="B3" s="8">
        <v>0.001</v>
      </c>
      <c t="n" r="C3" s="8">
        <v>0.001</v>
      </c>
    </row>
    <row spans="1:3" r="4">
      <c t="s" r="A4" s="3">
        <v>55</v>
      </c>
      <c t="n" r="B4" s="4">
        <v>500000000</v>
      </c>
      <c t="n" r="C4" s="4">
        <v>500000000</v>
      </c>
    </row>
    <row spans="1:3" r="5">
      <c t="s" r="A5" s="3">
        <v>56</v>
      </c>
      <c t="n" r="B5" s="8">
        <v>0.001</v>
      </c>
      <c t="n" r="C5" s="8">
        <v>0.001</v>
      </c>
    </row>
    <row spans="1:3" r="6">
      <c t="s" r="A6" s="3">
        <v>57</v>
      </c>
      <c t="n" r="B6" s="4">
        <v>92730502</v>
      </c>
      <c t="n" r="C6" s="4">
        <v>82636433</v>
      </c>
    </row>
    <row spans="1:3" r="7">
      <c t="s" r="A7" s="3">
        <v>58</v>
      </c>
      <c t="n" r="B7" s="4">
        <v>92730502</v>
      </c>
      <c t="n" r="C7" s="4">
        <v>82636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3"/>
  </cols>
  <sheetData>
    <row spans="1:2" r="1">
      <c t="s" r="A1" s="1">
        <v>424</v>
      </c>
      <c t="s" r="B1" s="2">
        <v>259</v>
      </c>
    </row>
    <row spans="1:2" r="2">
      <c t="s" r="A2" s="3">
        <v>425</v>
      </c>
      <c t="n" r="B2" s="7">
        <v>0</v>
      </c>
    </row>
    <row spans="1:2" r="3">
      <c t="s" r="A3" s="3">
        <v>426</v>
      </c>
      <c t="n" r="B3" s="4">
        <v>0</v>
      </c>
    </row>
    <row spans="1:2" r="4">
      <c t="s" r="A4" s="3">
        <v>427</v>
      </c>
      <c t="n" r="B4" s="7">
        <v>9750000</v>
      </c>
    </row>
    <row spans="1:2" r="5">
      <c t="s" r="A5" s="3">
        <v>428</v>
      </c>
      <c t="n" r="B5" s="14">
        <v>0.01</v>
      </c>
    </row>
    <row spans="1:2" r="6">
      <c t="s" r="A6" s="3">
        <v>429</v>
      </c>
      <c t="n" r="B6" s="7">
        <v>9750000</v>
      </c>
    </row>
    <row spans="1:2" r="7">
      <c t="s" r="A7" s="3">
        <v>430</v>
      </c>
      <c t="n" r="B7" s="14">
        <v>0.01</v>
      </c>
    </row>
    <row spans="1:2" r="8">
      <c t="s" r="A8" s="3">
        <v>431</v>
      </c>
      <c t="n" r="B8" s="7">
        <v>481180</v>
      </c>
    </row>
    <row spans="1:2" r="9">
      <c t="s" r="A9" s="3">
        <v>432</v>
      </c>
      <c t="n" r="B9" s="14">
        <v>0.01</v>
      </c>
    </row>
    <row spans="1:2" r="10">
      <c t="s" r="A10" s="3">
        <v>433</v>
      </c>
      <c t="n" r="B10" s="7">
        <v>800000</v>
      </c>
    </row>
    <row spans="1:2" r="11">
      <c t="s" r="A11" s="3">
        <v>434</v>
      </c>
      <c t="n" r="B11" s="14">
        <v>0.01</v>
      </c>
    </row>
    <row spans="1:2" r="12">
      <c t="s" r="A12" s="3">
        <v>435</v>
      </c>
      <c t="n" r="B12" s="7">
        <v>1924717</v>
      </c>
    </row>
    <row spans="1:2" r="13">
      <c t="s" r="A13" s="3">
        <v>436</v>
      </c>
      <c t="n" r="B13" s="14">
        <v>0.01</v>
      </c>
    </row>
    <row spans="1:2" r="14">
      <c t="s" r="A14" s="3">
        <v>437</v>
      </c>
      <c t="n" r="B14" s="7">
        <v>12955897</v>
      </c>
    </row>
    <row spans="1:2" r="15">
      <c t="s" r="A15" s="3">
        <v>438</v>
      </c>
      <c t="n" r="B15" s="14">
        <v>0.01</v>
      </c>
    </row>
    <row spans="1:2" r="16">
      <c t="s" r="A16" s="3">
        <v>439</v>
      </c>
      <c t="n" r="B16" s="7">
        <v>500000</v>
      </c>
    </row>
    <row spans="1:2" r="17">
      <c t="s" r="A17" s="3">
        <v>440</v>
      </c>
      <c t="n" r="B17" s="14">
        <v>0.01</v>
      </c>
    </row>
    <row spans="1:2" r="18">
      <c t="s" r="A18" s="3">
        <v>441</v>
      </c>
      <c t="n" r="B18" s="7">
        <v>150000</v>
      </c>
    </row>
    <row spans="1:2" r="19">
      <c t="s" r="A19" s="3">
        <v>442</v>
      </c>
      <c t="n" r="B19" s="14">
        <v>0.01</v>
      </c>
    </row>
    <row spans="1:2" r="20">
      <c t="s" r="A20" s="3">
        <v>443</v>
      </c>
      <c t="n" r="B20" s="7">
        <v>50000</v>
      </c>
    </row>
    <row spans="1:2" r="21">
      <c t="s" r="A21" s="3">
        <v>444</v>
      </c>
      <c t="n" r="B21" s="14">
        <v>0.01</v>
      </c>
    </row>
    <row spans="1:2" r="22">
      <c t="s" r="A22" s="3">
        <v>445</v>
      </c>
      <c t="n" r="B22" s="7">
        <v>13655897</v>
      </c>
    </row>
    <row spans="1:2" r="23">
      <c t="s" r="A23" s="3">
        <v>446</v>
      </c>
      <c t="n" r="B23" s="14">
        <v>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47</v>
      </c>
      <c t="s" r="B1" s="2">
        <v>1</v>
      </c>
      <c t="s" r="C1" s="2">
        <v>182</v>
      </c>
    </row>
    <row spans="1:3" r="2">
      <c t="s" r="B2" s="2">
        <v>251</v>
      </c>
      <c t="s" r="C2" s="2">
        <v>448</v>
      </c>
    </row>
    <row spans="1:3" r="3">
      <c t="s" r="A3" s="3">
        <v>449</v>
      </c>
      <c t="n" r="B3" s="9">
        <v>0.01</v>
      </c>
    </row>
    <row spans="1:3" r="4">
      <c t="s" r="A4" s="3">
        <v>450</v>
      </c>
      <c t="n" r="B4" s="7">
        <v>9750000</v>
      </c>
    </row>
    <row spans="1:3" r="5">
      <c t="s" r="A5" s="3">
        <v>451</v>
      </c>
      <c t="n" r="B5" s="14">
        <v>0.01</v>
      </c>
    </row>
    <row spans="1:3" r="6">
      <c t="s" r="A6" s="3">
        <v>452</v>
      </c>
      <c t="n" r="B6" s="14">
        <v>7.18</v>
      </c>
    </row>
    <row spans="1:3" r="7">
      <c t="s" r="A7" s="3">
        <v>453</v>
      </c>
      <c t="n" r="B7" s="7">
        <v>9750000</v>
      </c>
    </row>
    <row spans="1:3" r="8">
      <c t="s" r="A8" s="3">
        <v>454</v>
      </c>
      <c t="n" r="B8" s="14">
        <v>0.01</v>
      </c>
    </row>
    <row spans="1:3" r="9">
      <c t="s" r="A9" s="3">
        <v>455</v>
      </c>
      <c t="n" r="B9" s="14">
        <v>7.18</v>
      </c>
    </row>
    <row spans="1:3" r="10">
      <c t="s" r="A10" s="3">
        <v>456</v>
      </c>
      <c t="n" r="B10" s="14">
        <v>0.01</v>
      </c>
    </row>
    <row spans="1:3" r="11">
      <c t="s" r="A11" s="3">
        <v>457</v>
      </c>
      <c t="n" r="B11" s="7">
        <v>481180</v>
      </c>
    </row>
    <row spans="1:3" r="12">
      <c t="s" r="A12" s="3">
        <v>458</v>
      </c>
      <c t="n" r="B12" s="14">
        <v>0.01</v>
      </c>
    </row>
    <row spans="1:3" r="13">
      <c t="s" r="A13" s="3">
        <v>459</v>
      </c>
      <c t="n" r="B13" s="14">
        <v>2.91</v>
      </c>
    </row>
    <row spans="1:3" r="14">
      <c t="s" r="A14" s="3">
        <v>460</v>
      </c>
      <c t="n" r="B14" s="7">
        <v>0</v>
      </c>
    </row>
    <row spans="1:3" r="15">
      <c t="s" r="A15" s="3">
        <v>461</v>
      </c>
      <c t="n" r="B15" s="14">
        <v>0.01</v>
      </c>
    </row>
    <row spans="1:3" r="16">
      <c t="s" r="A16" s="3">
        <v>462</v>
      </c>
      <c t="n" r="B16" s="14">
        <v>2.91</v>
      </c>
    </row>
    <row spans="1:3" r="17">
      <c t="s" r="A17" s="3">
        <v>463</v>
      </c>
      <c t="n" r="B17" s="14">
        <v>0.01</v>
      </c>
    </row>
    <row spans="1:3" r="18">
      <c t="s" r="A18" s="3">
        <v>464</v>
      </c>
      <c t="n" r="B18" s="7">
        <v>800000</v>
      </c>
    </row>
    <row spans="1:3" r="19">
      <c t="s" r="A19" s="3">
        <v>465</v>
      </c>
      <c t="n" r="B19" s="14">
        <v>0.01</v>
      </c>
    </row>
    <row spans="1:3" r="20">
      <c t="s" r="A20" s="3">
        <v>466</v>
      </c>
      <c t="n" r="B20" s="14">
        <v>3.15</v>
      </c>
    </row>
    <row spans="1:3" r="21">
      <c t="s" r="A21" s="3">
        <v>467</v>
      </c>
      <c t="n" r="B21" s="7">
        <v>306667</v>
      </c>
    </row>
    <row spans="1:3" r="22">
      <c t="s" r="A22" s="3">
        <v>468</v>
      </c>
      <c t="n" r="B22" s="14">
        <v>0.01</v>
      </c>
    </row>
    <row spans="1:3" r="23">
      <c t="s" r="A23" s="3">
        <v>469</v>
      </c>
      <c t="n" r="B23" s="14">
        <v>3.15</v>
      </c>
    </row>
    <row spans="1:3" r="24">
      <c t="s" r="A24" s="3">
        <v>470</v>
      </c>
      <c t="n" r="B24" s="14">
        <v>0.01</v>
      </c>
    </row>
    <row spans="1:3" r="25">
      <c t="s" r="A25" s="3">
        <v>471</v>
      </c>
      <c t="n" r="B25" s="7">
        <v>1924717</v>
      </c>
    </row>
    <row spans="1:3" r="26">
      <c t="s" r="A26" s="3">
        <v>472</v>
      </c>
      <c t="n" r="B26" s="14">
        <v>0.01</v>
      </c>
    </row>
    <row spans="1:3" r="27">
      <c t="s" r="A27" s="3">
        <v>473</v>
      </c>
      <c t="n" r="B27" s="14">
        <v>5.37</v>
      </c>
    </row>
    <row spans="1:3" r="28">
      <c t="s" r="A28" s="3">
        <v>474</v>
      </c>
      <c t="n" r="B28" s="7">
        <v>962358</v>
      </c>
    </row>
    <row spans="1:3" r="29">
      <c t="s" r="A29" s="3">
        <v>475</v>
      </c>
      <c t="n" r="B29" s="14">
        <v>0.01</v>
      </c>
    </row>
    <row spans="1:3" r="30">
      <c t="s" r="A30" s="3">
        <v>476</v>
      </c>
      <c t="n" r="B30" s="14">
        <v>5.37</v>
      </c>
    </row>
    <row spans="1:3" r="31">
      <c t="s" r="A31" s="3">
        <v>477</v>
      </c>
      <c t="n" r="B31" s="14">
        <v>0.01</v>
      </c>
    </row>
    <row spans="1:3" r="32">
      <c t="s" r="A32" s="3">
        <v>478</v>
      </c>
      <c t="n" r="B32" s="7">
        <v>500000</v>
      </c>
    </row>
    <row spans="1:3" r="33">
      <c t="s" r="A33" s="3">
        <v>479</v>
      </c>
      <c t="n" r="B33" s="14">
        <v>0.01</v>
      </c>
    </row>
    <row spans="1:3" r="34">
      <c t="s" r="A34" s="3">
        <v>480</v>
      </c>
      <c t="n" r="B34" s="14">
        <v>3.51</v>
      </c>
    </row>
    <row spans="1:3" r="35">
      <c t="s" r="A35" s="3">
        <v>481</v>
      </c>
      <c t="n" r="B35" s="7">
        <v>166667</v>
      </c>
    </row>
    <row spans="1:3" r="36">
      <c t="s" r="A36" s="3">
        <v>482</v>
      </c>
      <c t="n" r="B36" s="14">
        <v>0.01</v>
      </c>
    </row>
    <row spans="1:3" r="37">
      <c t="s" r="A37" s="3">
        <v>483</v>
      </c>
      <c t="n" r="B37" s="14">
        <v>3.51</v>
      </c>
    </row>
    <row spans="1:3" r="38">
      <c t="s" r="A38" s="3">
        <v>484</v>
      </c>
      <c t="n" r="B38" s="14">
        <v>0.01</v>
      </c>
    </row>
    <row spans="1:3" r="39">
      <c t="s" r="A39" s="3">
        <v>485</v>
      </c>
      <c t="n" r="B39" s="7">
        <v>150000</v>
      </c>
    </row>
    <row spans="1:3" r="40">
      <c t="s" r="A40" s="3">
        <v>486</v>
      </c>
      <c t="n" r="B40" s="14">
        <v>0.01</v>
      </c>
    </row>
    <row spans="1:3" r="41">
      <c t="s" r="A41" s="3">
        <v>487</v>
      </c>
      <c t="n" r="B41" s="14">
        <v>5.85</v>
      </c>
    </row>
    <row spans="1:3" r="42">
      <c t="s" r="A42" s="3">
        <v>488</v>
      </c>
      <c t="n" r="B42" s="7">
        <v>50000</v>
      </c>
    </row>
    <row spans="1:3" r="43">
      <c t="s" r="A43" s="3">
        <v>489</v>
      </c>
      <c t="n" r="B43" s="14">
        <v>0.01</v>
      </c>
    </row>
    <row spans="1:3" r="44">
      <c t="s" r="A44" s="3">
        <v>490</v>
      </c>
      <c t="n" r="B44" s="14">
        <v>5.85</v>
      </c>
    </row>
    <row spans="1:3" r="45">
      <c t="s" r="A45" s="3">
        <v>491</v>
      </c>
      <c t="n" r="B45" s="14">
        <v>0.01</v>
      </c>
    </row>
    <row spans="1:3" r="46">
      <c t="s" r="A46" s="3">
        <v>492</v>
      </c>
      <c t="n" r="B46" s="7">
        <v>50000</v>
      </c>
    </row>
    <row spans="1:3" r="47">
      <c t="s" r="A47" s="3">
        <v>493</v>
      </c>
      <c t="n" r="B47" s="14">
        <v>0.01</v>
      </c>
    </row>
    <row spans="1:3" r="48">
      <c t="s" r="A48" s="3">
        <v>494</v>
      </c>
      <c t="n" r="B48" s="14">
        <v>3.88</v>
      </c>
    </row>
    <row spans="1:3" r="49">
      <c t="s" r="A49" s="3">
        <v>495</v>
      </c>
      <c t="n" r="B49" s="7">
        <v>0</v>
      </c>
    </row>
    <row spans="1:3" r="50">
      <c t="s" r="A50" s="3">
        <v>496</v>
      </c>
      <c t="n" r="B50" s="4">
        <v>0</v>
      </c>
    </row>
    <row spans="1:3" r="51">
      <c t="s" r="A51" s="3">
        <v>497</v>
      </c>
      <c t="n" r="B51" s="4">
        <v>0</v>
      </c>
    </row>
    <row spans="1:3" r="52">
      <c t="s" r="A52" s="3">
        <v>498</v>
      </c>
      <c t="n" r="B52" s="7">
        <v>13655897</v>
      </c>
    </row>
    <row spans="1:3" r="53">
      <c t="s" r="A53" s="3">
        <v>499</v>
      </c>
      <c t="n" r="B53" s="14">
        <v>0.01</v>
      </c>
    </row>
    <row spans="1:3" r="54">
      <c t="s" r="A54" s="3">
        <v>500</v>
      </c>
      <c t="n" r="B54" s="14">
        <v>6.24</v>
      </c>
    </row>
    <row spans="1:3" r="55">
      <c t="s" r="A55" s="3">
        <v>501</v>
      </c>
      <c t="n" r="B55" s="7">
        <v>11396282</v>
      </c>
    </row>
    <row spans="1:3" r="56">
      <c t="s" r="A56" s="3">
        <v>502</v>
      </c>
      <c t="n" r="B56" s="14">
        <v>0.01</v>
      </c>
    </row>
    <row spans="1:3" r="57">
      <c t="s" r="A57" s="3">
        <v>503</v>
      </c>
      <c t="n" r="B57" s="14">
        <v>6.78</v>
      </c>
    </row>
    <row spans="1:3" r="58">
      <c t="s" r="A58" s="3">
        <v>449</v>
      </c>
      <c t="n" r="C58" s="9">
        <v>0.01</v>
      </c>
    </row>
    <row spans="1:3" r="59">
      <c t="s" r="A59" s="3">
        <v>450</v>
      </c>
      <c t="n" r="C59" s="7">
        <v>9750000</v>
      </c>
    </row>
    <row spans="1:3" r="60">
      <c t="s" r="A60" s="3">
        <v>451</v>
      </c>
      <c t="n" r="C60" s="14">
        <v>0.01</v>
      </c>
    </row>
    <row spans="1:3" r="61">
      <c t="s" r="A61" s="3">
        <v>452</v>
      </c>
      <c t="n" r="C61" s="14">
        <v>7.67</v>
      </c>
    </row>
    <row spans="1:3" r="62">
      <c t="s" r="A62" s="3">
        <v>453</v>
      </c>
      <c t="n" r="C62" s="7">
        <v>9750000</v>
      </c>
    </row>
    <row spans="1:3" r="63">
      <c t="s" r="A63" s="3">
        <v>454</v>
      </c>
      <c t="n" r="C63" s="14">
        <v>0.01</v>
      </c>
    </row>
    <row spans="1:3" r="64">
      <c t="s" r="A64" s="3">
        <v>455</v>
      </c>
      <c t="n" r="C64" s="14">
        <v>7.67</v>
      </c>
    </row>
    <row spans="1:3" r="65">
      <c t="s" r="A65" s="3">
        <v>456</v>
      </c>
      <c t="n" r="C65" s="14">
        <v>0.01</v>
      </c>
    </row>
    <row spans="1:3" r="66">
      <c t="s" r="A66" s="3">
        <v>457</v>
      </c>
      <c t="n" r="C66" s="7">
        <v>962358</v>
      </c>
    </row>
    <row spans="1:3" r="67">
      <c t="s" r="A67" s="3">
        <v>458</v>
      </c>
      <c t="n" r="C67" s="14">
        <v>0.01</v>
      </c>
    </row>
    <row spans="1:3" r="68">
      <c t="s" r="A68" s="3">
        <v>459</v>
      </c>
      <c t="n" r="C68" s="7">
        <v>341</v>
      </c>
    </row>
    <row spans="1:3" r="69">
      <c t="s" r="A69" s="3">
        <v>460</v>
      </c>
      <c t="n" r="C69" s="7">
        <v>240590</v>
      </c>
    </row>
    <row spans="1:3" r="70">
      <c t="s" r="A70" s="3">
        <v>461</v>
      </c>
      <c t="n" r="C70" s="14">
        <v>0.01</v>
      </c>
    </row>
    <row spans="1:3" r="71">
      <c t="s" r="A71" s="3">
        <v>462</v>
      </c>
      <c t="n" r="C71" s="14">
        <v>3.41</v>
      </c>
    </row>
    <row spans="1:3" r="72">
      <c t="s" r="A72" s="3">
        <v>463</v>
      </c>
      <c t="n" r="C72" s="14">
        <v>0.01</v>
      </c>
    </row>
    <row spans="1:3" r="73">
      <c t="s" r="A73" s="3">
        <v>464</v>
      </c>
      <c t="n" r="C73" s="7">
        <v>800000</v>
      </c>
    </row>
    <row spans="1:3" r="74">
      <c t="s" r="A74" s="3">
        <v>465</v>
      </c>
      <c t="n" r="C74" s="14">
        <v>0.01</v>
      </c>
    </row>
    <row spans="1:3" r="75">
      <c t="s" r="A75" s="3">
        <v>466</v>
      </c>
      <c t="n" r="C75" s="14">
        <v>3.64</v>
      </c>
    </row>
    <row spans="1:3" r="76">
      <c t="s" r="A76" s="3">
        <v>467</v>
      </c>
      <c t="n" r="C76" s="7">
        <v>226667</v>
      </c>
    </row>
    <row spans="1:3" r="77">
      <c t="s" r="A77" s="3">
        <v>468</v>
      </c>
      <c t="n" r="C77" s="14">
        <v>0.01</v>
      </c>
    </row>
    <row spans="1:3" r="78">
      <c t="s" r="A78" s="3">
        <v>469</v>
      </c>
      <c t="n" r="C78" s="14">
        <v>3.64</v>
      </c>
    </row>
    <row spans="1:3" r="79">
      <c t="s" r="A79" s="3">
        <v>470</v>
      </c>
      <c t="n" r="C79" s="14">
        <v>0.01</v>
      </c>
    </row>
    <row spans="1:3" r="80">
      <c t="s" r="A80" s="3">
        <v>471</v>
      </c>
      <c t="n" r="C80" s="7">
        <v>1924717</v>
      </c>
    </row>
    <row spans="1:3" r="81">
      <c t="s" r="A81" s="3">
        <v>472</v>
      </c>
      <c t="n" r="C81" s="14">
        <v>0.01</v>
      </c>
    </row>
    <row spans="1:3" r="82">
      <c t="s" r="A82" s="3">
        <v>473</v>
      </c>
      <c t="n" r="C82" s="14">
        <v>5.87</v>
      </c>
    </row>
    <row spans="1:3" r="83">
      <c t="s" r="A83" s="3">
        <v>474</v>
      </c>
      <c t="n" r="C83" s="7">
        <v>962358</v>
      </c>
    </row>
    <row spans="1:3" r="84">
      <c t="s" r="A84" s="3">
        <v>475</v>
      </c>
      <c t="n" r="C84" s="14">
        <v>0.01</v>
      </c>
    </row>
    <row spans="1:3" r="85">
      <c t="s" r="A85" s="3">
        <v>476</v>
      </c>
      <c t="n" r="C85" s="14">
        <v>5.87</v>
      </c>
    </row>
    <row spans="1:3" r="86">
      <c t="s" r="A86" s="3">
        <v>477</v>
      </c>
      <c t="n" r="C86" s="14">
        <v>0.01</v>
      </c>
    </row>
    <row spans="1:3" r="87">
      <c t="s" r="A87" s="3">
        <v>478</v>
      </c>
      <c t="n" r="C87" s="7">
        <v>500000</v>
      </c>
    </row>
    <row spans="1:3" r="88">
      <c t="s" r="A88" s="3">
        <v>479</v>
      </c>
      <c t="n" r="C88" s="14">
        <v>0.01</v>
      </c>
    </row>
    <row spans="1:3" r="89">
      <c t="s" r="A89" s="3">
        <v>480</v>
      </c>
      <c t="n" r="C89" s="14">
        <v>4.01</v>
      </c>
    </row>
    <row spans="1:3" r="90">
      <c t="s" r="A90" s="3">
        <v>481</v>
      </c>
      <c t="n" r="C90" s="7">
        <v>166667</v>
      </c>
    </row>
    <row spans="1:3" r="91">
      <c t="s" r="A91" s="3">
        <v>482</v>
      </c>
      <c t="n" r="C91" s="14">
        <v>0.01</v>
      </c>
    </row>
    <row spans="1:3" r="92">
      <c t="s" r="A92" s="3">
        <v>483</v>
      </c>
      <c t="n" r="C92" s="14">
        <v>4.01</v>
      </c>
    </row>
    <row spans="1:3" r="93">
      <c t="s" r="A93" s="3">
        <v>484</v>
      </c>
      <c t="n" r="C93" s="14">
        <v>0.01</v>
      </c>
    </row>
    <row spans="1:3" r="94">
      <c t="s" r="A94" s="3">
        <v>485</v>
      </c>
      <c t="n" r="C94" s="7">
        <v>150000</v>
      </c>
    </row>
    <row spans="1:3" r="95">
      <c t="s" r="A95" s="3">
        <v>486</v>
      </c>
      <c t="n" r="C95" s="14">
        <v>0.01</v>
      </c>
    </row>
    <row spans="1:3" r="96">
      <c t="s" r="A96" s="3">
        <v>487</v>
      </c>
      <c t="n" r="C96" s="14">
        <v>6.35</v>
      </c>
    </row>
    <row spans="1:3" r="97">
      <c t="s" r="A97" s="3">
        <v>488</v>
      </c>
      <c t="n" r="C97" s="7">
        <v>0</v>
      </c>
    </row>
    <row spans="1:3" r="98">
      <c t="s" r="A98" s="3">
        <v>489</v>
      </c>
      <c t="n" r="C98" s="4">
        <v>0</v>
      </c>
    </row>
    <row spans="1:3" r="99">
      <c t="s" r="A99" s="3">
        <v>490</v>
      </c>
      <c t="n" r="C99" s="7">
        <v>0</v>
      </c>
    </row>
    <row spans="1:3" r="100">
      <c t="s" r="A100" s="3">
        <v>491</v>
      </c>
      <c t="n" r="C100" s="14">
        <v>0.01</v>
      </c>
    </row>
    <row spans="1:3" r="101">
      <c t="s" r="A101" s="3">
        <v>492</v>
      </c>
      <c t="n" r="C101" s="7">
        <v>150000</v>
      </c>
    </row>
    <row spans="1:3" r="102">
      <c t="s" r="A102" s="3">
        <v>493</v>
      </c>
      <c t="n" r="C102" s="14">
        <v>0.01</v>
      </c>
    </row>
    <row spans="1:3" r="103">
      <c t="s" r="A103" s="3">
        <v>494</v>
      </c>
      <c t="n" r="C103" s="14">
        <v>4.37</v>
      </c>
    </row>
    <row spans="1:3" r="104">
      <c t="s" r="A104" s="3">
        <v>495</v>
      </c>
      <c t="n" r="C104" s="7">
        <v>25000</v>
      </c>
    </row>
    <row spans="1:3" r="105">
      <c t="s" r="A105" s="3">
        <v>496</v>
      </c>
      <c t="n" r="C105" s="14">
        <v>0.01</v>
      </c>
    </row>
    <row spans="1:3" r="106">
      <c t="s" r="A106" s="3">
        <v>497</v>
      </c>
      <c t="n" r="C106" s="14">
        <v>4.37</v>
      </c>
    </row>
    <row spans="1:3" r="107">
      <c t="s" r="A107" s="3">
        <v>498</v>
      </c>
      <c t="n" r="C107" s="7">
        <v>14237075</v>
      </c>
    </row>
    <row spans="1:3" r="108">
      <c t="s" r="A108" s="3">
        <v>499</v>
      </c>
      <c t="n" r="C108" s="14">
        <v>0.01</v>
      </c>
    </row>
    <row spans="1:3" r="109">
      <c t="s" r="A109" s="3">
        <v>500</v>
      </c>
      <c t="n" r="C109" s="14">
        <v>6.74</v>
      </c>
    </row>
    <row spans="1:3" r="110">
      <c t="s" r="A110" s="3">
        <v>501</v>
      </c>
      <c t="n" r="C110" s="7">
        <v>11371282</v>
      </c>
    </row>
    <row spans="1:3" r="111">
      <c t="s" r="A111" s="3">
        <v>502</v>
      </c>
      <c t="n" r="C111" s="14">
        <v>0.01</v>
      </c>
    </row>
    <row spans="1:3" r="112">
      <c t="s" r="A112" s="3">
        <v>503</v>
      </c>
      <c t="n" r="C112" s="14">
        <v>7.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6">
        <v>62</v>
      </c>
    </row>
    <row spans="1:5" r="4">
      <c t="s" r="A4" s="3">
        <v>63</v>
      </c>
      <c t="n" r="B4" s="7">
        <v>7250</v>
      </c>
      <c t="n" r="C4" s="7">
        <v>6000</v>
      </c>
      <c t="n" r="D4" s="7">
        <v>13250</v>
      </c>
      <c t="n" r="E4" s="7">
        <v>12000</v>
      </c>
    </row>
    <row spans="1:5" r="5">
      <c t="s" r="A5" s="3">
        <v>64</v>
      </c>
      <c t="n" r="B5" s="4">
        <v>0</v>
      </c>
      <c t="n" r="C5" s="4">
        <v>926</v>
      </c>
      <c t="n" r="D5" s="4">
        <v>34240</v>
      </c>
      <c t="n" r="E5" s="4">
        <v>35210</v>
      </c>
    </row>
    <row spans="1:5" r="6">
      <c t="s" r="A6" s="3">
        <v>65</v>
      </c>
      <c t="n" r="B6" s="4">
        <v>334</v>
      </c>
      <c t="n" r="C6" s="4">
        <v>235</v>
      </c>
      <c t="n" r="D6" s="4">
        <v>483</v>
      </c>
      <c t="n" r="E6" s="4">
        <v>360</v>
      </c>
    </row>
    <row spans="1:5" r="7">
      <c t="s" r="A7" s="3">
        <v>66</v>
      </c>
      <c t="n" r="B7" s="4">
        <v>172707</v>
      </c>
      <c t="n" r="C7" s="4">
        <v>152022</v>
      </c>
      <c t="n" r="D7" s="4">
        <v>324838</v>
      </c>
      <c t="n" r="E7" s="4">
        <v>288174</v>
      </c>
    </row>
    <row spans="1:5" r="8">
      <c t="s" r="A8" s="3">
        <v>67</v>
      </c>
      <c t="n" r="B8" s="4">
        <v>4694</v>
      </c>
      <c t="n" r="C8" s="4">
        <v>6503</v>
      </c>
      <c t="n" r="D8" s="4">
        <v>4719</v>
      </c>
      <c t="n" r="E8" s="4">
        <v>6641</v>
      </c>
    </row>
    <row spans="1:5" r="9">
      <c t="s" r="A9" s="3">
        <v>68</v>
      </c>
      <c t="n" r="B9" s="4">
        <v>16838</v>
      </c>
      <c t="n" r="C9" s="4">
        <v>17068</v>
      </c>
      <c t="n" r="D9" s="4">
        <v>29927</v>
      </c>
      <c t="n" r="E9" s="4">
        <v>20548</v>
      </c>
    </row>
    <row spans="1:5" r="10">
      <c t="s" r="A10" s="3">
        <v>69</v>
      </c>
      <c t="n" r="B10" s="4">
        <v>3898</v>
      </c>
      <c t="n" r="C10" s="4">
        <v>4471</v>
      </c>
      <c t="n" r="D10" s="4">
        <v>7381</v>
      </c>
      <c t="n" r="E10" s="4">
        <v>5639</v>
      </c>
    </row>
    <row spans="1:5" r="11">
      <c t="s" r="A11" s="3">
        <v>70</v>
      </c>
      <c t="n" r="B11" s="4">
        <v>1211</v>
      </c>
      <c t="n" r="C11" s="4">
        <v>4159</v>
      </c>
      <c t="n" r="D11" s="4">
        <v>2642</v>
      </c>
      <c t="n" r="E11" s="4">
        <v>5742</v>
      </c>
    </row>
    <row spans="1:5" r="12">
      <c t="s" r="A12" s="3">
        <v>71</v>
      </c>
      <c t="n" r="B12" s="4">
        <v>520563</v>
      </c>
      <c t="n" r="C12" s="4">
        <v>58413</v>
      </c>
      <c t="n" r="D12" s="4">
        <v>643112</v>
      </c>
      <c t="n" r="E12" s="4">
        <v>212413</v>
      </c>
    </row>
    <row spans="1:5" r="13">
      <c t="s" r="A13" s="3">
        <v>72</v>
      </c>
      <c t="n" r="B13" s="4">
        <v>31687</v>
      </c>
      <c t="n" r="C13" s="4">
        <v>0</v>
      </c>
      <c t="n" r="D13" s="4">
        <v>31687</v>
      </c>
      <c t="n" r="E13" s="4">
        <v>522</v>
      </c>
    </row>
    <row spans="1:5" r="14">
      <c t="s" r="A14" s="3">
        <v>73</v>
      </c>
      <c t="n" r="B14" s="4">
        <v>27062</v>
      </c>
      <c t="n" r="C14" s="4">
        <v>27133</v>
      </c>
      <c t="n" r="D14" s="4">
        <v>38706</v>
      </c>
      <c t="n" r="E14" s="4">
        <v>39907</v>
      </c>
    </row>
    <row spans="1:5" r="15">
      <c t="s" r="A15" s="3">
        <v>74</v>
      </c>
      <c t="n" r="B15" s="4">
        <v>2901171</v>
      </c>
      <c t="n" r="C15" s="4">
        <v>143</v>
      </c>
      <c t="n" r="D15" s="4">
        <v>2901842</v>
      </c>
      <c t="n" r="E15" s="4">
        <v>4082</v>
      </c>
    </row>
    <row spans="1:5" r="16">
      <c t="s" r="A16" s="3">
        <v>75</v>
      </c>
      <c t="n" r="B16" s="4">
        <v>68</v>
      </c>
      <c t="n" r="C16" s="4">
        <v>251</v>
      </c>
      <c t="n" r="D16" s="4">
        <v>287</v>
      </c>
      <c t="n" r="E16" s="4">
        <v>352</v>
      </c>
    </row>
    <row spans="1:5" r="17">
      <c t="s" r="A17" s="3">
        <v>76</v>
      </c>
      <c t="n" r="B17" s="4">
        <v>-3687483</v>
      </c>
      <c t="n" r="C17" s="4">
        <v>-277324</v>
      </c>
      <c t="n" r="D17" s="4">
        <v>-4033114</v>
      </c>
      <c t="n" r="E17" s="4">
        <v>-631590</v>
      </c>
    </row>
    <row spans="1:5" r="18">
      <c t="s" r="A18" s="6">
        <v>77</v>
      </c>
    </row>
    <row spans="1:5" r="19">
      <c t="s" r="A19" s="3">
        <v>78</v>
      </c>
      <c t="n" r="B19" s="4">
        <v>-31624</v>
      </c>
      <c t="n" r="C19" s="4">
        <v>-1137</v>
      </c>
      <c t="n" r="D19" s="4">
        <v>-35726</v>
      </c>
      <c t="n" r="E19" s="4">
        <v>-2121</v>
      </c>
    </row>
    <row spans="1:5" r="20">
      <c t="s" r="A20" s="3">
        <v>79</v>
      </c>
      <c t="n" r="B20" s="4">
        <v>-65909</v>
      </c>
      <c t="n" r="C20" s="4">
        <v>13309</v>
      </c>
      <c t="n" r="D20" s="4">
        <v>-51711</v>
      </c>
      <c t="n" r="E20" s="4">
        <v>32223</v>
      </c>
    </row>
    <row spans="1:5" r="21">
      <c t="s" r="A21" s="3">
        <v>80</v>
      </c>
      <c t="n" r="B21" s="4">
        <v>-3785016</v>
      </c>
      <c t="n" r="C21" s="4">
        <v>-265152</v>
      </c>
      <c t="n" r="D21" s="4">
        <v>-4120551</v>
      </c>
      <c t="n" r="E21" s="4">
        <v>-601488</v>
      </c>
    </row>
    <row spans="1:5" r="22">
      <c t="s" r="A22" s="6">
        <v>81</v>
      </c>
    </row>
    <row spans="1:5" r="23">
      <c t="s" r="A23" s="3">
        <v>82</v>
      </c>
      <c t="n" r="B23" s="4">
        <v>56079</v>
      </c>
      <c t="n" r="C23" s="4">
        <v>0</v>
      </c>
      <c t="n" r="D23" s="4">
        <v>34407</v>
      </c>
      <c t="n" r="E23" s="4">
        <v>0</v>
      </c>
    </row>
    <row spans="1:5" r="24">
      <c t="s" r="A24" s="3">
        <v>83</v>
      </c>
      <c t="n" r="B24" s="4">
        <v>-3728937</v>
      </c>
      <c t="n" r="C24" s="4">
        <v>-265152</v>
      </c>
      <c t="n" r="D24" s="4">
        <v>-4086144</v>
      </c>
      <c t="n" r="E24" s="4">
        <v>-601488</v>
      </c>
    </row>
    <row spans="1:5" r="25">
      <c t="s" r="A25" s="6">
        <v>84</v>
      </c>
    </row>
    <row spans="1:5" r="26">
      <c t="s" r="A26" s="3">
        <v>85</v>
      </c>
      <c t="n" r="B26" s="4">
        <v>-2783652</v>
      </c>
      <c t="n" r="C26" s="4">
        <v>-240853</v>
      </c>
      <c t="n" r="D26" s="4">
        <v>-3030418</v>
      </c>
      <c t="n" r="E26" s="4">
        <v>-539937</v>
      </c>
    </row>
    <row spans="1:5" r="27">
      <c t="s" r="A27" s="3">
        <v>49</v>
      </c>
      <c t="n" r="B27" s="4">
        <v>-1001364</v>
      </c>
      <c t="n" r="C27" s="4">
        <v>-24299</v>
      </c>
      <c t="n" r="D27" s="4">
        <v>-1090133</v>
      </c>
      <c t="n" r="E27" s="4">
        <v>-61551</v>
      </c>
    </row>
    <row spans="1:5" r="28">
      <c t="s" r="A28" s="3">
        <v>86</v>
      </c>
      <c t="n" r="B28" s="4">
        <v>-3785016</v>
      </c>
      <c t="n" r="C28" s="4">
        <v>-265152</v>
      </c>
      <c t="n" r="D28" s="4">
        <v>-4120551</v>
      </c>
      <c t="n" r="E28" s="4">
        <v>-601488</v>
      </c>
    </row>
    <row spans="1:5" r="29">
      <c t="s" r="A29" s="6">
        <v>87</v>
      </c>
    </row>
    <row spans="1:5" r="30">
      <c t="s" r="A30" s="3">
        <v>85</v>
      </c>
      <c t="n" r="B30" s="4">
        <v>-2742409</v>
      </c>
      <c t="n" r="C30" s="4">
        <v>-240865</v>
      </c>
      <c t="n" r="D30" s="4">
        <v>-3005113</v>
      </c>
      <c t="n" r="E30" s="4">
        <v>-539937</v>
      </c>
    </row>
    <row spans="1:5" r="31">
      <c t="s" r="A31" s="3">
        <v>49</v>
      </c>
      <c t="n" r="B31" s="4">
        <v>-986528</v>
      </c>
      <c t="n" r="C31" s="4">
        <v>-24299</v>
      </c>
      <c t="n" r="D31" s="4">
        <v>-1081031</v>
      </c>
      <c t="n" r="E31" s="4">
        <v>-61551</v>
      </c>
    </row>
    <row spans="1:5" r="32">
      <c t="s" r="A32" s="3">
        <v>88</v>
      </c>
      <c t="n" r="B32" s="7">
        <v>-3728937</v>
      </c>
      <c t="n" r="C32" s="7">
        <v>-265152</v>
      </c>
      <c t="n" r="D32" s="7">
        <v>-4086144</v>
      </c>
      <c t="n" r="E32" s="7">
        <v>-601488</v>
      </c>
    </row>
    <row spans="1:5" r="33">
      <c t="s" r="A33" s="3">
        <v>89</v>
      </c>
      <c t="n" r="B33" s="9">
        <v>-0.04</v>
      </c>
      <c t="n" r="C33" s="7">
        <v>0</v>
      </c>
      <c t="n" r="D33" s="9">
        <v>-0.04</v>
      </c>
      <c t="n" r="E33" s="7">
        <v>0</v>
      </c>
    </row>
    <row spans="1:5" r="34">
      <c t="s" r="A34" s="3">
        <v>90</v>
      </c>
      <c t="n" r="B34" s="4">
        <v>92730502</v>
      </c>
      <c t="n" r="C34" s="4">
        <v>82636433</v>
      </c>
      <c t="n" r="D34" s="4">
        <v>92730502</v>
      </c>
      <c t="n" r="E34" s="4">
        <v>82636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91</v>
      </c>
      <c t="s" r="B1" s="2">
        <v>1</v>
      </c>
    </row>
    <row spans="1:3" r="2">
      <c t="s" r="B2" s="2">
        <v>2</v>
      </c>
      <c t="s" r="C2" s="2">
        <v>61</v>
      </c>
    </row>
    <row spans="1:3" r="3">
      <c t="s" r="A3" s="6">
        <v>92</v>
      </c>
    </row>
    <row spans="1:3" r="4">
      <c t="s" r="A4" s="3">
        <v>86</v>
      </c>
      <c t="n" r="B4" s="7">
        <v>-4120551</v>
      </c>
      <c t="n" r="C4" s="7">
        <v>-601488</v>
      </c>
    </row>
    <row spans="1:3" r="5">
      <c t="s" r="A5" s="6">
        <v>93</v>
      </c>
    </row>
    <row spans="1:3" r="6">
      <c t="s" r="A6" s="3">
        <v>74</v>
      </c>
      <c t="n" r="B6" s="4">
        <v>2901842</v>
      </c>
      <c t="n" r="C6" s="4">
        <v>4082</v>
      </c>
    </row>
    <row spans="1:3" r="7">
      <c t="s" r="A7" s="3">
        <v>94</v>
      </c>
      <c t="n" r="B7" s="4">
        <v>53851</v>
      </c>
      <c t="n" r="C7" s="4">
        <v>0</v>
      </c>
    </row>
    <row spans="1:3" r="8">
      <c t="s" r="A8" s="3">
        <v>95</v>
      </c>
      <c t="n" r="B8" s="4">
        <v>33738</v>
      </c>
      <c t="n" r="C8" s="4">
        <v>1542</v>
      </c>
    </row>
    <row spans="1:3" r="9">
      <c t="s" r="A9" s="3">
        <v>96</v>
      </c>
      <c t="n" r="B9" s="4">
        <v>5258</v>
      </c>
      <c t="n" r="C9" s="4">
        <v>0</v>
      </c>
    </row>
    <row spans="1:3" r="10">
      <c t="s" r="A10" s="6">
        <v>97</v>
      </c>
    </row>
    <row spans="1:3" r="11">
      <c t="s" r="A11" s="3">
        <v>98</v>
      </c>
      <c t="n" r="B11" s="4">
        <v>-89428</v>
      </c>
      <c t="n" r="C11" s="4">
        <v>1096</v>
      </c>
    </row>
    <row spans="1:3" r="12">
      <c t="s" r="A12" s="3">
        <v>99</v>
      </c>
      <c t="n" r="B12" s="4">
        <v>0</v>
      </c>
      <c t="n" r="C12" s="4">
        <v>3402</v>
      </c>
    </row>
    <row spans="1:3" r="13">
      <c t="s" r="A13" s="3">
        <v>100</v>
      </c>
      <c t="n" r="B13" s="4">
        <v>189642</v>
      </c>
      <c t="n" r="C13" s="4">
        <v>197808</v>
      </c>
    </row>
    <row spans="1:3" r="14">
      <c t="s" r="A14" s="3">
        <v>101</v>
      </c>
      <c t="n" r="B14" s="4">
        <v>-1025648</v>
      </c>
      <c t="n" r="C14" s="4">
        <v>-393558</v>
      </c>
    </row>
    <row spans="1:3" r="15">
      <c t="s" r="A15" s="6">
        <v>102</v>
      </c>
    </row>
    <row spans="1:3" r="16">
      <c t="s" r="A16" s="3">
        <v>103</v>
      </c>
      <c t="n" r="B16" s="4">
        <v>1800812</v>
      </c>
      <c t="n" r="C16" s="4">
        <v>0</v>
      </c>
    </row>
    <row spans="1:3" r="17">
      <c t="s" r="A17" s="3">
        <v>49</v>
      </c>
      <c t="n" r="B17" s="4">
        <v>709087</v>
      </c>
      <c t="n" r="C17" s="4">
        <v>208978</v>
      </c>
    </row>
    <row spans="1:3" r="18">
      <c t="s" r="A18" s="3">
        <v>104</v>
      </c>
      <c t="n" r="B18" s="4">
        <v>2509899</v>
      </c>
      <c t="n" r="C18" s="4">
        <v>208978</v>
      </c>
    </row>
    <row spans="1:3" r="19">
      <c t="s" r="A19" s="6">
        <v>105</v>
      </c>
    </row>
    <row spans="1:3" r="20">
      <c t="s" r="A20" s="3">
        <v>106</v>
      </c>
      <c t="n" r="B20" s="4">
        <v>-36458</v>
      </c>
      <c t="n" r="C20" s="4">
        <v>0</v>
      </c>
    </row>
    <row spans="1:3" r="21">
      <c t="s" r="A21" s="3">
        <v>107</v>
      </c>
      <c t="n" r="B21" s="4">
        <v>-36458</v>
      </c>
      <c t="n" r="C21" s="4">
        <v>0</v>
      </c>
    </row>
    <row spans="1:3" r="22">
      <c t="s" r="A22" s="3">
        <v>108</v>
      </c>
      <c t="n" r="B22" s="4">
        <v>-19639</v>
      </c>
      <c t="n" r="C22" s="4">
        <v>0</v>
      </c>
    </row>
    <row spans="1:3" r="23">
      <c t="s" r="A23" s="3">
        <v>109</v>
      </c>
      <c t="n" r="B23" s="4">
        <v>1447793</v>
      </c>
      <c t="n" r="C23" s="4">
        <v>-184580</v>
      </c>
    </row>
    <row spans="1:3" r="24">
      <c t="s" r="A24" s="3">
        <v>110</v>
      </c>
      <c t="n" r="B24" s="4">
        <v>329855</v>
      </c>
      <c t="n" r="C24" s="4">
        <v>851787</v>
      </c>
    </row>
    <row spans="1:3" r="25">
      <c t="s" r="A25" s="3">
        <v>111</v>
      </c>
      <c t="n" r="B25" s="4">
        <v>1758009</v>
      </c>
      <c t="n" r="C25" s="4">
        <v>667207</v>
      </c>
    </row>
    <row spans="1:3" r="26">
      <c t="s" r="A26" s="6">
        <v>112</v>
      </c>
    </row>
    <row spans="1:3" r="27">
      <c t="s" r="A27" s="3">
        <v>113</v>
      </c>
      <c t="n" r="B27" s="4">
        <v>0</v>
      </c>
      <c t="n" r="C27" s="4">
        <v>0</v>
      </c>
    </row>
    <row spans="1:3" r="28">
      <c t="s" r="A28" s="3">
        <v>114</v>
      </c>
      <c t="n" r="B28" s="7">
        <v>0</v>
      </c>
      <c t="n" r="C2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15</v>
      </c>
      <c t="s" r="B1" s="2">
        <v>1</v>
      </c>
    </row>
    <row spans="1:2" r="2">
      <c t="s" r="B2" s="2">
        <v>2</v>
      </c>
    </row>
    <row spans="1:2" r="3">
      <c t="s" r="A3" s="3">
        <v>116</v>
      </c>
      <c t="s" r="B3" s="3">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18</v>
      </c>
      <c t="s" r="B1" s="2">
        <v>1</v>
      </c>
    </row>
    <row spans="1:2" r="2">
      <c t="s" r="B2" s="2">
        <v>2</v>
      </c>
    </row>
    <row spans="1:2" r="3">
      <c t="s" r="A3" s="3">
        <v>119</v>
      </c>
      <c t="s" r="B3" s="3">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21</v>
      </c>
      <c t="s" r="B1" s="2">
        <v>1</v>
      </c>
    </row>
    <row spans="1:2" r="2">
      <c t="s" r="B2" s="2">
        <v>2</v>
      </c>
    </row>
    <row spans="1:2" r="3">
      <c t="s" r="A3" s="3">
        <v>122</v>
      </c>
      <c t="s" r="B3" s="3">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40</v>
      </c>
      <c t="s" r="B1" s="2">
        <v>1</v>
      </c>
    </row>
    <row spans="1:2" r="2">
      <c t="s" r="B2" s="2">
        <v>2</v>
      </c>
    </row>
    <row spans="1:2" r="3">
      <c t="s" r="A3" s="3">
        <v>124</v>
      </c>
      <c t="s" r="B3" s="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Nature of Operations</vt:lpstr>
      <vt:lpstr>Significant Accounting Policies</vt:lpstr>
      <vt:lpstr>License and Research Funding Ag</vt:lpstr>
      <vt:lpstr>Term Loan - Related Party</vt:lpstr>
      <vt:lpstr>Related Party Transactions</vt:lpstr>
      <vt:lpstr>Convertible debenture</vt:lpstr>
      <vt:lpstr>Equity</vt:lpstr>
      <vt:lpstr>Commitments And Guarantees</vt:lpstr>
      <vt:lpstr>Subsequent Event</vt:lpstr>
      <vt:lpstr>Summary of Significant Accounti</vt:lpstr>
      <vt:lpstr>Term Loan - Related Party (Tabl</vt:lpstr>
      <vt:lpstr>Convertible debenture (Tables)</vt:lpstr>
      <vt:lpstr>Equity (Tables)</vt:lpstr>
      <vt:lpstr>Nature of Operations (Narrative</vt:lpstr>
      <vt:lpstr>Significant Accounting Polici20</vt:lpstr>
      <vt:lpstr>License and Research Funding 21</vt:lpstr>
      <vt:lpstr>Term Loan - Related Party (Narr</vt:lpstr>
      <vt:lpstr>Related Party Transactions (Nar</vt:lpstr>
      <vt:lpstr>Convertible debenture (Narrativ</vt:lpstr>
      <vt:lpstr>Equity (Narrative) (Details)</vt:lpstr>
      <vt:lpstr>Commitments And Guarantees (Nar</vt:lpstr>
      <vt:lpstr>Subsequent Event (Narrative) (D</vt:lpstr>
      <vt:lpstr>Schedule of Term Loan - Related</vt:lpstr>
      <vt:lpstr>Schedule of Convertible Debt (D</vt:lpstr>
      <vt:lpstr>Schedule of Share-based Compens</vt:lpstr>
      <vt:lpstr>Schedule of Disclosure of Sha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06:28Z</dcterms:created>
  <dcterms:modified xmlns:dcterms="http://purl.org/dc/terms/" xmlns:xsi="http://www.w3.org/2001/XMLSchema-instance" xsi:type="dcterms:W3CDTF">2015-08-19T13:06:28Z</dcterms:modified>
  <dc:title xmlns:dc="http://purl.org/dc/elements/1.1/">Untitled</dc:title>
  <dc:description xmlns:dc="http://purl.org/dc/elements/1.1/"/>
  <dc:subject xmlns:dc="http://purl.org/dc/elements/1.1/"/>
  <cp:keywords/>
  <cp:category/>
</cp:coreProperties>
</file>